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GOING CONCERN, LIQUIDITY AND MA" sheetId="8" state="visible" r:id="rId8"/>
    <sheet xmlns:r="http://schemas.openxmlformats.org/officeDocument/2006/relationships" name="STOCKHOLDERS' EQUITY"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OTHER CURRENT LIABILITIES" sheetId="13" state="visible" r:id="rId13"/>
    <sheet xmlns:r="http://schemas.openxmlformats.org/officeDocument/2006/relationships" name="INCOME TAXES" sheetId="14" state="visible" r:id="rId14"/>
    <sheet xmlns:r="http://schemas.openxmlformats.org/officeDocument/2006/relationships" name="AGREEMENT WITH PDL BIOPHARMA, I" sheetId="15" state="visible" r:id="rId15"/>
    <sheet xmlns:r="http://schemas.openxmlformats.org/officeDocument/2006/relationships" name="AGREEMENT WITH HEALTHCOR" sheetId="16" state="visible" r:id="rId16"/>
    <sheet xmlns:r="http://schemas.openxmlformats.org/officeDocument/2006/relationships" name="JOINT VENTURE AGREEMENT" sheetId="17" state="visible" r:id="rId17"/>
    <sheet xmlns:r="http://schemas.openxmlformats.org/officeDocument/2006/relationships" name="BASIS OF PRESENTATION AND REC_2" sheetId="18" state="visible" r:id="rId18"/>
    <sheet xmlns:r="http://schemas.openxmlformats.org/officeDocument/2006/relationships" name="BASIS OF PRESENTATION AND REC_3" sheetId="19" state="visible" r:id="rId19"/>
    <sheet xmlns:r="http://schemas.openxmlformats.org/officeDocument/2006/relationships" name="STOCKHOLDERS' EQUITY (Tables)" sheetId="20" state="visible" r:id="rId20"/>
    <sheet xmlns:r="http://schemas.openxmlformats.org/officeDocument/2006/relationships" name="OTHER CURRENT ASSETS (Tables)" sheetId="21" state="visible" r:id="rId21"/>
    <sheet xmlns:r="http://schemas.openxmlformats.org/officeDocument/2006/relationships" name="PROPERTY AND EQUIPMENT (Tables)" sheetId="22" state="visible" r:id="rId22"/>
    <sheet xmlns:r="http://schemas.openxmlformats.org/officeDocument/2006/relationships" name="OTHER ASSETS (Tables)" sheetId="23" state="visible" r:id="rId23"/>
    <sheet xmlns:r="http://schemas.openxmlformats.org/officeDocument/2006/relationships" name="OTHER CURRENT LIABILITIES (Tabl" sheetId="24" state="visible" r:id="rId24"/>
    <sheet xmlns:r="http://schemas.openxmlformats.org/officeDocument/2006/relationships" name="BASIS OF PRESENTATION AND REC_4" sheetId="25" state="visible" r:id="rId25"/>
    <sheet xmlns:r="http://schemas.openxmlformats.org/officeDocument/2006/relationships" name="BASIS OF PRESENTATION AND REC_5" sheetId="26" state="visible" r:id="rId26"/>
    <sheet xmlns:r="http://schemas.openxmlformats.org/officeDocument/2006/relationships" name="BASIS OF PRESENTATION AND REC_6" sheetId="27" state="visible" r:id="rId27"/>
    <sheet xmlns:r="http://schemas.openxmlformats.org/officeDocument/2006/relationships" name="BASIS OF PRESENTATION AND REC_7" sheetId="28" state="visible" r:id="rId28"/>
    <sheet xmlns:r="http://schemas.openxmlformats.org/officeDocument/2006/relationships" name="GOING CONCERN, LIQUIDITY AND _2" sheetId="29" state="visible" r:id="rId29"/>
    <sheet xmlns:r="http://schemas.openxmlformats.org/officeDocument/2006/relationships" name="STOCKHOLDERS' EQUITY (Details)" sheetId="30" state="visible" r:id="rId30"/>
    <sheet xmlns:r="http://schemas.openxmlformats.org/officeDocument/2006/relationships" name="STOCKHOLDERS' EQUITY (Details N" sheetId="31" state="visible" r:id="rId31"/>
    <sheet xmlns:r="http://schemas.openxmlformats.org/officeDocument/2006/relationships" name="OTHER CURRENT ASSETS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OTHER ASSETS (Details)" sheetId="35" state="visible" r:id="rId35"/>
    <sheet xmlns:r="http://schemas.openxmlformats.org/officeDocument/2006/relationships" name="OTHER ASSETS (Details 1)" sheetId="36" state="visible" r:id="rId36"/>
    <sheet xmlns:r="http://schemas.openxmlformats.org/officeDocument/2006/relationships" name="OTHER CURRENT LIABILITIES (Deta" sheetId="37" state="visible" r:id="rId37"/>
    <sheet xmlns:r="http://schemas.openxmlformats.org/officeDocument/2006/relationships" name="INCOME TAXES (Details Narrative" sheetId="38" state="visible" r:id="rId38"/>
    <sheet xmlns:r="http://schemas.openxmlformats.org/officeDocument/2006/relationships" name="AGREEMENT WITH PDL BIOPHARMA,_2" sheetId="39" state="visible" r:id="rId39"/>
    <sheet xmlns:r="http://schemas.openxmlformats.org/officeDocument/2006/relationships" name="AGREEMENT WITH HEALTHCOR (Detai" sheetId="40" state="visible" r:id="rId40"/>
    <sheet xmlns:r="http://schemas.openxmlformats.org/officeDocument/2006/relationships" name="AGREEMENT WITH HEALTHCOR (Det_2" sheetId="41" state="visible" r:id="rId41"/>
    <sheet xmlns:r="http://schemas.openxmlformats.org/officeDocument/2006/relationships" name="JOINT VENTURE AGREEMENT (Detail" sheetId="42" state="visible" r:id="rId42"/>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9</t>
  </si>
  <si>
    <t>Nov. 14, 2019</t>
  </si>
  <si>
    <t>Cover [Abstract]</t>
  </si>
  <si>
    <t>Entity Registrant Name</t>
  </si>
  <si>
    <t>CareView Communications Inc</t>
  </si>
  <si>
    <t>Entity Central Index Key</t>
  </si>
  <si>
    <t>0001377149</t>
  </si>
  <si>
    <t>Document Type</t>
  </si>
  <si>
    <t>10-Q</t>
  </si>
  <si>
    <t>Document Period End Date</t>
  </si>
  <si>
    <t>Sep. 30,
		2019</t>
  </si>
  <si>
    <t>Amendment Flag</t>
  </si>
  <si>
    <t>false</t>
  </si>
  <si>
    <t>Current Fiscal Year End Date</t>
  </si>
  <si>
    <t>--12-31</t>
  </si>
  <si>
    <t>Entity File Number</t>
  </si>
  <si>
    <t>000-54090</t>
  </si>
  <si>
    <t>Entity Incorporation, State or Country Code</t>
  </si>
  <si>
    <t>NV</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t>
  </si>
  <si>
    <t>Dec. 31, 2018</t>
  </si>
  <si>
    <t>Current Assets:</t>
  </si>
  <si>
    <t>Cash and cash equivalents</t>
  </si>
  <si>
    <t>Accounts receivable</t>
  </si>
  <si>
    <t>Other current assets</t>
  </si>
  <si>
    <t>Total current assets</t>
  </si>
  <si>
    <t>Property and equipment, net</t>
  </si>
  <si>
    <t>Other Assets:</t>
  </si>
  <si>
    <t>Restricted cash</t>
  </si>
  <si>
    <t>Intangible assets, net</t>
  </si>
  <si>
    <t>Right to use asset</t>
  </si>
  <si>
    <t>Other assets, net</t>
  </si>
  <si>
    <t>Total other assets</t>
  </si>
  <si>
    <t>Total assets</t>
  </si>
  <si>
    <t>Current Liabilities:</t>
  </si>
  <si>
    <t>Accounts payable</t>
  </si>
  <si>
    <t>Notes payable, current portion, net of debt costs of $92,102 and $0</t>
  </si>
  <si>
    <t>Right to use liability, current portion</t>
  </si>
  <si>
    <t>Other current liabilities</t>
  </si>
  <si>
    <t>Total current liabilities</t>
  </si>
  <si>
    <t>Long-term Liabilities:</t>
  </si>
  <si>
    <t>Senior secured convertible notes, net of debt discount and debt costs of $11,196,481 and $14,431,614, respectively</t>
  </si>
  <si>
    <t>Notes payable, net of debt costs of $0 and $815,062</t>
  </si>
  <si>
    <t>Total long-term liabilities</t>
  </si>
  <si>
    <t>Total liabilities</t>
  </si>
  <si>
    <t>Stockholders' Deficit:</t>
  </si>
  <si>
    <t>Preferred stock - par value $0.001; 20,000,000 shares authorized; no shares issued and outstanding</t>
  </si>
  <si>
    <t xml:space="preserve"> </t>
  </si>
  <si>
    <t>Common stock - par value $0.001; 500,000,000 shares authorized at September 30, 2019 and 300,000,000 shares authorized at December 31, 2018; 139,380,748 shares issued and outstanding at September 30, 2019 and December 31, 2018</t>
  </si>
  <si>
    <t>Additional paid in capital</t>
  </si>
  <si>
    <t>Accumulated deficit</t>
  </si>
  <si>
    <t>Total stockholders' deficit</t>
  </si>
  <si>
    <t>Total liabilities and stockholders' deficit</t>
  </si>
  <si>
    <t>CONDENSED CONSOLIDATED BALANCE SHEETS (unaudited) (Parenthetical) - USD ($)</t>
  </si>
  <si>
    <t>Statement of Financial Position [Abstract]</t>
  </si>
  <si>
    <t>Notes payable, current debt costs</t>
  </si>
  <si>
    <t>Senior secured convertible notes, debt discount and debt costs</t>
  </si>
  <si>
    <t>Notes payable, debt cos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Sep. 30, 2018</t>
  </si>
  <si>
    <t>Income Statement [Abstract]</t>
  </si>
  <si>
    <t>Revenues, net</t>
  </si>
  <si>
    <t>Operating expenses:</t>
  </si>
  <si>
    <t>Network operations</t>
  </si>
  <si>
    <t>General and administration</t>
  </si>
  <si>
    <t>Sales and marketing</t>
  </si>
  <si>
    <t>Research and development</t>
  </si>
  <si>
    <t>Depreciation and amortization</t>
  </si>
  <si>
    <t>Total operating expense</t>
  </si>
  <si>
    <t>Operating loss</t>
  </si>
  <si>
    <t>Other income and (expense)</t>
  </si>
  <si>
    <t>Interest expense</t>
  </si>
  <si>
    <t>Interest income</t>
  </si>
  <si>
    <t>Other income</t>
  </si>
  <si>
    <t>Total other income (expense)</t>
  </si>
  <si>
    <t>Loss before taxes</t>
  </si>
  <si>
    <t>Provision for income taxes</t>
  </si>
  <si>
    <t>Net loss</t>
  </si>
  <si>
    <t>Net loss per share (in dollars per share)</t>
  </si>
  <si>
    <t>Weighted average number of common shares outstanding, basic and diluted (in shares)</t>
  </si>
  <si>
    <t>CONDENSED CONSOLIDATED STATEMENTS OF CASH FLOWS (Unaudited) - USD ($)</t>
  </si>
  <si>
    <t>CASH FLOWS FROM OPERATING ACTIVITES</t>
  </si>
  <si>
    <t>Adjustments to reconcile net loss to net cash flows used in operating activities:</t>
  </si>
  <si>
    <t>Depreciation</t>
  </si>
  <si>
    <t>Bad debt expense</t>
  </si>
  <si>
    <t>Amortization of debt discount and debt costs</t>
  </si>
  <si>
    <t>Amortization of deferred installation costs</t>
  </si>
  <si>
    <t>Amortization of deferred debt issuance and debt financing costs</t>
  </si>
  <si>
    <t>Amortization of intangible assets</t>
  </si>
  <si>
    <t>Interest incurred and paid in kind</t>
  </si>
  <si>
    <t>Stock based compensation related to options granted</t>
  </si>
  <si>
    <t>Stock based costs related to warrants issued</t>
  </si>
  <si>
    <t>Loss on disposal of assets</t>
  </si>
  <si>
    <t>Changes in operating assets and liabilities:</t>
  </si>
  <si>
    <t>Other assets</t>
  </si>
  <si>
    <t>Net cash flows used in operating activities</t>
  </si>
  <si>
    <t>CASH FLOWS FROM INVESTING ACTIVITIES</t>
  </si>
  <si>
    <t>Purchase of property and equipment</t>
  </si>
  <si>
    <t>Payment for deferred installation costs</t>
  </si>
  <si>
    <t>Patent, trademark and other intangible asset costs</t>
  </si>
  <si>
    <t>Net cash flows used in investing activities</t>
  </si>
  <si>
    <t>CASH FLOWS FROM FINANCING ACTIVITIES</t>
  </si>
  <si>
    <t>Proceeds from senior secured convertible promissory notes</t>
  </si>
  <si>
    <t>Proceeds from promissory notes</t>
  </si>
  <si>
    <t>Repayment of notes payable</t>
  </si>
  <si>
    <t>Net cash flows provided by financing activities</t>
  </si>
  <si>
    <t>Decrease in cash</t>
  </si>
  <si>
    <t>Cash, cash equivalents and restricted cash, beginning of period</t>
  </si>
  <si>
    <t>Cash, cash equivalents and restricted cash, end of period</t>
  </si>
  <si>
    <t>SUPPLEMENTAL DISCLOSURES OF CASH FLOW INFORMATION:</t>
  </si>
  <si>
    <t>Cash paid for interest</t>
  </si>
  <si>
    <t>Cash paid for income taxes</t>
  </si>
  <si>
    <t>SUPPLEMENTAL SCHEDULE OF NON-CASH FINANCING ACTIVITIES:</t>
  </si>
  <si>
    <t>Beneficial conversion features for senior secured convertible notes</t>
  </si>
  <si>
    <t>Revaluation of warrants for modification of loan</t>
  </si>
  <si>
    <t>CONDENSED CONSOLIDATED STATEMENTS OF CHANGES IN EQUITY (Unaudited) - USD ($)</t>
  </si>
  <si>
    <t>Common Stock [Member]</t>
  </si>
  <si>
    <t>Additional Paid in Capital [Member]</t>
  </si>
  <si>
    <t>Accumulated Deficit [Member]</t>
  </si>
  <si>
    <t>Total</t>
  </si>
  <si>
    <t>Balance, beginning at Dec. 31, 2017</t>
  </si>
  <si>
    <t>Balance, beginning (in shares) at Dec. 31, 2017</t>
  </si>
  <si>
    <t>Increase (Decrease) in Stockholders' Equity [Roll Forward]</t>
  </si>
  <si>
    <t>Options granted as compensation</t>
  </si>
  <si>
    <t>Revaluation of Rockwell Holdings I, LLC warrant</t>
  </si>
  <si>
    <t>Balance, ending at Mar. 31, 2018</t>
  </si>
  <si>
    <t>Balance, ending (in shares) at Mar. 31, 2018</t>
  </si>
  <si>
    <t>Balance, ending at Sep. 30, 2018</t>
  </si>
  <si>
    <t>Balance, ending (in shares) at Sep. 30, 2018</t>
  </si>
  <si>
    <t>Balance, beginning at Mar. 31, 2018</t>
  </si>
  <si>
    <t>Balance, beginning (in shares) at Mar. 31, 2018</t>
  </si>
  <si>
    <t>Balance, ending at Jun. 30, 2018</t>
  </si>
  <si>
    <t>Balance, ending (in shares) at Jun. 30, 2018</t>
  </si>
  <si>
    <t>Balance, beginning at Dec. 31, 2018</t>
  </si>
  <si>
    <t>Balance, beginning (in shares) at Dec. 31, 2018</t>
  </si>
  <si>
    <t>Balance, ending at Mar. 31, 2019</t>
  </si>
  <si>
    <t>Balance, ending (in shares) at Mar. 31, 2019</t>
  </si>
  <si>
    <t>Balance, ending at Sep. 30, 2019</t>
  </si>
  <si>
    <t>Balance, ending (in shares) at Sep. 30, 2019</t>
  </si>
  <si>
    <t>Balance, beginning at Mar. 31, 2019</t>
  </si>
  <si>
    <t>Balance, beginning (in shares) at Mar. 31, 2019</t>
  </si>
  <si>
    <t>Balance, ending at Jun. 30, 2019</t>
  </si>
  <si>
    <t>Balance, ending (in shares) at Jun. 30, 2019</t>
  </si>
  <si>
    <t>BASIS OF PRESENTATION AND RECENTLY ISSUED ACCOUNTING PRONOUNCEMENTS</t>
  </si>
  <si>
    <t>Accounting Policies [Abstract]</t>
  </si>
  <si>
    <t xml:space="preserve">NOTE
1 – BASIS OF PRESENTATION AND RECENTLY ISSUED ACCOUNTING PRONOUNCEMENTS 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18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18 as filed with the SEC on March 29, 2019. Revenue
Recognition We
adopted Accounting Standards Codification (“ASC”) Topic 606 (“ASC 606”) on January 1, 2018 using the full
retrospective transition method for recognizing revenue. The adoption of ASC 606 represents a change in accounting principle
that will more closely align revenue recognition with the delivery of our services to our customers and will provide financial
statement readers with enhanced disclosure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Further, for those customers for which we are required to collect sales taxes, we record such sales taxes on a net basis which
has no effect on the amount of revenue or expenses recognized as the sales taxes are a flow through to the taxing authority.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offer CareView’s services through a subscription-based contract with each healthcare facility for a standard term of three
to five years and have determined we have one performance obligation for our services. We begin to bill monthly subscription
fees to the healthcare facility upon official acceptance of the CareView System by the healthcare facility which is when the service
is initiated. When services begin, the customer simultaneously receives the use and benefit of that service and we recognize
the revenue over time based on the service completed to date as the amount invoiced each month. The contract requires the healthcare
facility to pay us the subscription fee monthly. During the term of the contract, we provide continuous monitoring of the
CareView System and are required to maintain and service all CareView System equipment. If the healthcare facility requires
additional services, the contract is amended accordingly. The company evaluated the disaggregation criteria of ASC 606 and determine
that based on the nature, amount, timing and uncertainty of our service revenues, there were no material differences that merited
further disaggregation as compared to the total revenue as reported in the accompanying consolidated statements of operation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nine months ended September 30, 2019 and 2018.
Nine
Months Ended
2019 2018
Balance,
beginning of period $ 134,686 $ 215,548
Additions 47,472 56,401
Transfer
to expense (67,360 ) (115,088 )
Balance,
end of period $ 114,798 $ 156,861 From
time to time, we enter into contracts with healthcare facilities wherein full payment of the contractual obligation is paid in
advance (“PIA Contracts”). The transaction is recorded as a contract liability in our consolidated financial
statements, with revenue recorded and the contract liability reduced as services are provided under the contract. The table
below details this activity during the nine months ended September 30, 2019 and 2018.
Nine
Months Ended
2019 2018
Balance,
beginning of period $ 58,559 $ 17,430
Additions 175,370 192,507
Transfer
to revenue (131,527 ) (107,535 )
Balance,
end of period $ 102,402 $ 102,402 Based
on our contracts, we invoice customers once our performance obligations have been satisfied, at which point payment is unconditional.
Accordingly, except in the case of PIA Contracts as detailed above, our contracts do not give rise to contract assets or liabilities
under ASC 606. Accounts receivable are recorded when the right to consideration becomes unconditional and are reported accordingly
on our consolidated financial statements. Accounting
Standard Update 2016-02, Leases Under
Topic 842, operating lease expense is generally recognized evenly over the term of the lease. The Company has an operating lease
primarily consisting of office space with remaining lease terms of 12 months. We adopted Accounting Standard Update (“ASU”)
2016-02, Leases using the cumulative effect transition method for all long-term operating leases as of January 1, 2019.
The cumulative impact of the adoption of ASU 2016-02 to the condensed consolidated balance sheet as of January 31, 2019 was
as follows:
Right
to Use Asset $ 236,959
Right
to Use Liability-ST $ 166,955
Right
to Use Liability-LT $ 83,477 The
adoption of ASU 2016-02 did not result in an adjustment to retained earnings. The adoption of ASU-2016-02 represents a change
in accounting principle. Earnings
Per Share We
calculate earnings per share (“EPS”) in accordance with GAAP,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and convertible debt. Potential common shares totaling approximately 157,000,000 and
189,000,000 at September 30, 2019 and 2018, respectively, have been excluded from the diluted earnings per share calculation as
they are anti-dilutive due to our reported net loss. CareView
Connect CareView
Connect is a platform consisting of several products and applications targeted at improving level of care and efficiency. We offer
an array of wearable and stationary buttons that allow a resident to summon help either for an emergency or assistance, which
can be anything from toileting help to assistance putting on their shoes. We offer a mobile app capable of delivering an alert
to the caregiver and allows them document information around that alert. This allows for workflows and reports around the alerts,
i.e. how long before the alert was handled, what was the cause of the alert, and if not acknowledged in a timely manner then escalate
the alert to another individual or group. This ensures that every alert is responded to timely and is verifiable. The
decision as to how the Company will distribute CareView Connect has yet to be determined. Our options include direct sales to
the end user, lease/buy purchase plans, or the Company may retain ownership and bill for monitoring services, or a combination
of these options. Pending the final distribution decision, the equipment included in the CareView Connect product line is recorded
as prepaid equipment on the accompanying condensed consolidated financial statements. Once the distribution decision is made,
the CareView Connect equipment will be transferred to inventory or deployable fixed assets as appropriate. Recently
Issued and Newly Adopted Accounting Pronouncements Aside
from the change noted in Leases NOTE 2 </t>
  </si>
  <si>
    <t>GOING CONCERN, LIQUIDITY AND MANAGMENT'S PLAN</t>
  </si>
  <si>
    <t>Going Concern Liquidity And Managments Plan</t>
  </si>
  <si>
    <t>NOTE
2 – GOING CONCERN, LIQUIDITY AND MANAGEMENT’S PLAN Our
cash position at September 30, 2019 was approximately $926,000. Accounting
standards require management to evaluate our ability to continue as a going concern for a period of one year subsequent to the
date of the filing of this Form 10-Q (“evaluation period”). As such, we have evaluated if cash and cash equivalents
on hand and cash generated through operating activities would be sufficient to sustain projected operating activities through
November 14, 2020. We anticipate that our current resources, along with cash generated from operations, will not be sufficient
to meet our cash requirements throughout the evaluation period, including funding anticipated losses and scheduled debt maturities.
We expect to seek additional funds from a combination of dilutive and/or nondilutive financings in the future. Because such transactions
have not been finalized, receipt of additional funding is not considered probable under current accounting standards. If we do
not generate sufficient cash flows from operations and obtain sufficient funds when needed, we expect that we would scale back
our operating plan by deferring or limiting some, or all, of our capital spending, reducing our spending on travel, and/or eliminating
planned headcount additions, as well as other cost reductions to be determined. Because such contingency plans have not been finalized
(the specifics would depend on the situation at the time), such actions also are not considered probable for purposes of current
accounting standards.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s. There can be no assurances, however, that additional funding will be available on terms acceptable
to us, if at all.</t>
  </si>
  <si>
    <t>STOCKHOLDERS' EQUITY</t>
  </si>
  <si>
    <t>Stockholders' Equity Note [Abstract]</t>
  </si>
  <si>
    <t>NOTE
3 – STOCKHOLDERS’ EQUITY Common
Stock On
April 11, 2019 the Board of Directors of the Company approved an amendment (the “Charter Amendment”) to our Articles
of Incorporation to increase the number of authorized shares of Common Stock, par value $0.001, from 300,000,000 shares to 500,000,000
shares. Subsequently, on May 14, 2019, the Charter Amendment was approved by written consent of the holders of 72,863,770 shares
of our Common Stock, representing approximately 52% of our outstanding shares of Common Stock, in lieu of a special meeting.
The Charter Amendment was filed with the Secretary of State of the State of Nevada on, and effective as of, June 26, 2019.
Also, on April 11, 2019, the Board of Directors approved an amendment to the Company’s Bylaws to amend Section 8, Action
Without a Meeting, to replace the wording of that section in its entirety. Warrants
to Purchase Common Stock of the Company We
use the Black-Scholes-Merton option pricing model (“Black-Scholes Model”) to determine the fair value of warrants
to purchase Common Stock of the Company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Warrant
Activity during the Nine Months Ended September 30, 2019 On
May 15, 2019, we issued 250,000 ten-year Warrants (with a fair value of $4,000) at an exercise price of $0.03 per share to a director. Warrant
Activity during the Nine Months Ended September 30, 2018 On
February 23, 2018, we issued an aggregate of 487,500 ten-year Warrants (with a fair value of $10,237) at an exercise price of
$0.05 per share to certain directors and officers and 25,000 ten-year Warrants (with a fair value of $525) at an exercise price
of $0.05 per share to an entity. On
March 31, 2018, 2,500,000 Warrants issued in connection with a private placement completed in April 2013 expired and the fair
value of $11,157 was written off and recorded as expense on the accompanying condensed consolidated financial statements. On
July 10, 2018, we entered into the Ninth Amendment to the HealthCor Purchase Agreement (the “Ninth Amendment”) with
HealthCor, pursuant to which they agreed to amend the HealthCor Purchase Agreement and the 2011 HealthCor Notes canceling 11,782,859
Warrants associated with the HealthCor Purchase Agreement and the 2011 HealthCor Notes (see NOTE 10 Options
to Purchase Common Stock of the Company During
the nine months ended September 30, 2019 and 2018, no options to purchase our Common Stock were granted. During the nine
months ended September 30, 2019, 938,665 Options expired, and 40,000 Options were canceled. During the nine months ended
September 30, 2018, no Options were granted. During the same nine-month period, 686,836 Options expired and 214,997 Options
were canceled. A
summary of our stock option activity and related information follows:
Number
of Shares Under Options Weighted
Average Exercise Price Weighted Aggregate
Intrinsic Value
Balance
at December 31, 2018 21,700,293 $ 0.27 7.1 $ —
Expired (938,665 )
Canceled (40,000 )
Balance
at September 30, 2019 20,721,628 $ 0.25 6.5 $ —
Vested
and Exercisable at September 30, 2019 14,082,298 $ 0.33 5.8 $ — Share-based
compensation expense for Options charged to our operating results for the nine months ended September 30, 2019 and 2018 ($158,866
and $206,114, respectively) is based on awards vested. The estimate of forfeitures are to be recorded at the time of grant
and revised in subsequent periods if actual forfeitures differ from the estimates. We have not included an adjustment to
our stock-based compensation expense based on the nominal amount of the historical forfeiture rate. We do, however, revise
our stock-based compensation expense based on actual forfeitures during each reporting period. At
September 30, 2019, total unrecognized estimated compensation expense related to non-vested Options granted prior to that date
was approximately $107,000, which is expected to be recognized over a weighted-average period of 1 year. No tax benefit
was realized due to a continued pattern of operating losses.</t>
  </si>
  <si>
    <t>OTHER CURRENT ASSETS</t>
  </si>
  <si>
    <t>Deferred Costs, Capitalized, Prepaid, and Other Assets Disclosure [Abstract]</t>
  </si>
  <si>
    <t xml:space="preserve">NOTE
4 – OTHER CURRENT ASSETS Other
current assets consist of the following:
September
30, December
31, 2018
Prepaid
equipment $ 1,283,309 $ 1,327,156
Oher
prepaid expenses 166,246 66,888
Other
current assets 13,530 14,382
TOTAL
OTHER CURRENT ASSETS $ 1,463,085 $ 1,408,426 </t>
  </si>
  <si>
    <t>PROPERTY AND EQUIPMENT</t>
  </si>
  <si>
    <t>Property, Plant and Equipment [Abstract]</t>
  </si>
  <si>
    <t>NOTE
5 – PROPERTY AND EQUIPMENT Property
and equipment consist of the following:
September
30, December
31, 2018
Network
equipment $ 12,388,147 $ 12,302,328
Office
equipment 305,250 293,709
Vehicles 217,004 217,004
Test
equipment 192,384 175,603
Furniture 91,341 90,827
Warehouse
equipment 9,524 9,524
Leasehold
improvements 5,121 5,121
13,208,771 13,094,116
Less:
accumulated depreciation (11,107,996 ) (10,607,450 )
TOTAL
PROPERTY AND EQUIPMENT $ 2,100,775 $ 2,486,666 Depreciation
expense for the nine months ended September 30, 2019 and 2018 was $500,546 and $985,927, respectively.</t>
  </si>
  <si>
    <t>OTHER ASSETS</t>
  </si>
  <si>
    <t xml:space="preserve">NOTE 6 – OTHER ASSETS Intangible assets consist
of the following:
September 30, 2019
Cost Accumulated Amortization Net
Patents and trademarks $ 1,022,064 $ 229,448 $ 792,616
Other intangible assets 63,509 59,121 4,388
TOTAL INTANGIBLE ASSETS $ 1,085,573 $ 288,569 $ 797,004
December 31, 2018
Cost Accumulated Amortization Net
Patents and trademarks $ 932,149 $ 192,995 $ 739,154
Other intangible assets 63,508 56,522 6,986
TOTAL INTANGIBLE ASSETS $ 995,657 $ 249,517 $ 746,140 Other assets consist
of the following:
September 30, 2019
Cost Accumulated Amortization Net
Deferred installation costs $ 1,857,886 $ 1,743,088 $ 114,798
Prepaid license fee 249,999 132,513 117,486
Security deposit 46,124 — 46,124
TOTAL OTHER ASSETS $ 2,154,009 $ 1,875,601 $ 278,408 Other assets consist
of the following:
December 31, 2018
Cost Accumulated Amortization Net
Deferred installation costs $ 1,810,414 $ 1,675,728 $ 134,686
Prepaid license fee 249,999 120,217 129,782
Security deposit 46,124 — 46,124
TOTAL OTHER ASSETS $ 2,106,537 $ 1,795,945 $ 310,592 </t>
  </si>
  <si>
    <t>OTHER CURRENT LIABILITIES</t>
  </si>
  <si>
    <t>Payables and Accruals [Abstract]</t>
  </si>
  <si>
    <t>NOTE 7 – OTHER CURRENT LIABILITIES Other current liabilities consist of the following:
September 30,
December 31, 2018
Accrued interest
$
2,963,381
$
750,548
Deferred commission
139,041
117,206
Accrued paid time off
108,999
129,773
Deferred revenue
102,402
58,559
Allowance for system removal
101,100
236,650
Accrued insurance
77,440
—
Other accrued liabilities
64,860
31,568
Accrued taxes
64,763
23,156
Accrued rent expense
—
68,780
TOTAL OTHER CURRENT LIABILITIES
$
3,621,985
$
1,416,240</t>
  </si>
  <si>
    <t>INCOME TAXES</t>
  </si>
  <si>
    <t>Income Tax Disclosure [Abstract]</t>
  </si>
  <si>
    <t>NOTE
8 –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We do not expect to pay any significant federal or state income tax for 2019 as a result of the losses recorded
during the nine months ended September 30, 2019 and the additional losses expected for the remainder of 2019 and net operating
loss carry forwards from prior years. Accounting standards require the consideration of a valuation allowance for deferred
tax assets if it is “more likely than not” that some component or all of the benefits of deferred tax assets will
not be realized. As of September 30, 2019, we maintained a full valuation allowance for all deferred tax assets. Based
on these requirements, no provision or benefit for income taxes has been recorded. There were no recorded unrecognized tax
benefits at the end of the reporting period. The
Tax Cuts and Jobs Act (the “Act”) was signed into law on December 22, 2017. Among its numerous changes to the Internal
Revenue Code, the Act reduces U.S. corporate rates from 35% to 21%. Additionally, the Act limits the use of net operating loss
carry backs, however any future net operating losses will instead be carried forward indefinitely. Net operating losses generated
from January 1, 2018 are limited to offset 80% of current income, with the remainder of the net operating loss continuing to carry
forward indefinitely. Net operating losses incurred before January 1, 2018 are not subject to the 80% limitations and will begin
to expire in 2029. Based on an initial assessment of the Act, the Company believes that the most significant impact on the Company’s
consolidated financial statements will be limitations in tax deductions on interest expense. Under the Act, interest deductions
disallowed from current income will carryforward indefinitely. The Act did not impact management’s valuation allowance position.</t>
  </si>
  <si>
    <t>AGREEMENT WITH PDL BIOPHARMA, INC.</t>
  </si>
  <si>
    <t>Agreement With Pdl Biopharma Inc.</t>
  </si>
  <si>
    <t>NOTE 9 – AGREEMENT WITH PDL BIOPHARMA, INC. On June 26, 2015, we entered into a Credit Agreement (as subsequently amended) with PDL BioPharma, Inc. (“PDL”), as administrative agent and lender (“the Lender”) (the “PDL Credit Agreement”). Under the PDL Credit Agreement the Lender made available to us up to $40 million in two tranches of $20 million each. Tranche One was funded on October 8, 2015 (the “Tranche One Loan’). Pursuant to the terms of the PDL Credit Agreement and having not met the Tranche Two Milestones by July 26, 2017, the Tranche Two funding was terminated in full. From October 8, 2015 through May 14, 2019, the outstanding borrowings under the Tranche One Loan bore interest at the rate of 13.5% per annum, payable quarterly. On May 15, 2019, pursuant to the terms of the Fifth Amendment to the PDL Credit Agreement (see below for additional details), the interest increased to 15.5% per annum, payable quarterly. Also, on May 15, 2019, pursuant to the terms of the Fourteenth Amendment to the PDL Modification Agreement (see below for additional details), the minimum cash balance requirement of $750,000 was reduced to $0. On June 26, 2015, we issued Warrants to PDL for the purchase of an aggregate of 4,444,445 shares of our Common Stock at an exercise price of $0.45 per share (the “PDL Warrant”). On October 7, 2015, we entered into a First Amendment to the PDL Credit Agreement (the “First Amendment”). The First Amendment modified the conditions precedent to the funding of each tranche, such that, among other things, we no longer need to attain a specified milestone relating to the placement of our products in order for the Lender to fund us the Tranche One Loan. Contemporaneously with the execution of the First Amendment we borrowed the Tranche One Loan and issued to the Lender a term note in the principal amount of $20 million (the “Tranche One Term Note”), payable in accordance with the terms of the PDL Credit Agreement, as amended. On October 7, 2015, we also amended and restated the PDL Warrant changing the exercise price from $0.45 to $0.40 per share (the “Amended PDL Warrant”). We evaluated whether there was an increase in fair value which would require recognition of additional costs. No such increase in fair value was noted and no adjustment to the PDL Warrant valuation was necessary. On December 28, 2017, the Company and PDL Investment Holdings, LLC (as assignee of PDL) (“PDL Investment”) entered into a Binding Forbearance Term Sheet (the “Forbearance Term Sheet”) in order to modify certain provisions of the PDL Credit Agreement to prevent any Events of Default from occurring on December 31, 2017. This Forbearance Term Sheet was the governing document until February 2, 2018, at which time, the Company and PDL Investment entered into a Modification Agreement (the “PDL Modification Agreement”), effective December 28, 2017, with respect to the PDL Credit Agreement which reiterated the terms included in the Forbearance Term Sheet and effective February 2, 2018, entered into certain consents and amendments with respect to other existing agreements. In accordance with GAAP, we accounted for this transaction as a debt modification, wherein consideration given to PDL was recorded as deferred closing costs and all third-party payments were considered an expense and recorded as such on the accompanying condensed consolidated financial statements. Details of the PDL Modification Agreement, as amended, are included in our Form 10-K filed with the SEC on March 29, 2019. Pursuant to the terms of the PDL Modification Agreement, as amended, the first principal payment on the Tranche One Loan due on December 31, 2017 in the amount of $1,666,667, and similar principal payments due on March 31, 2018, June 30, 2018, September 30, 2018, December 31, 2018, March 31, 2019, June 30, 2019, and September 30, 2019 have been delayed and are included in the payment due on November 30, 2019 (see Fifteenth Amendment to the PDL Modification Agreement below for additional details). In accordance with the PDL Credit Agreement, as amended, quarterly interest only payments of $675,000 for each of the first 12 interest payment dates (December 31, 2015 through September 30, 2018) were made timely. Pursuant to the terms of the PDL Modification Agreement, as amended, quarterly interest payments due on December 31, 2018, March 31, 2019, June 30, 2019, and September 30, 2019 have been delayed and are also included in the payment due on September 30, 2019 (see Fifteenth Amendment to the PDL Modification Agreement below for additional details). The obligations under the PDL Credit Agreement, as modified, are secured by a pledge of substantially all of the assets of the Company and certain of its domestic subsidiaries. We executed a Subordination and Intercreditor Agreement (the “Subordination and Intercreditor Agreement”), with the Lender, HealthCor, the 2015 Investors, the February 2018 Investors, the July 2018 Investors, and the 2019 Investor (as defined in NOTE 10 The PDL Credit Agreement, as modified, contains customary affirmative covenants for transactions of this type and other affirmative covenants agreed to by the Company and the Lender, including, among others, the provision of annual and quarterly reports, maintenance of property, insurance, compliance with laws and contractual obligations and payment of taxes. The PDL Credit Agreement, as modified, contains customary negative covenants for transactions of this type and other negative covenants agreed to by the Company and the Lender, including, among others, restrictions on the incurrence of indebtedness, the granting of liens, making restricted payments and investments, entering into affiliate transactions and transferring assets. The PDL Credit Agreement, as modified, calls for a reduction of our operating expenses compared to such expense incurred in October 2017 by at least (i) $113,000 for January 2018, (ii) $148,000 for February 2018 and (iii) $167,000 for each other month for the duration of the Modification Period (see Fourteenth Amendment to the PDL Modification Agreement below for additional details). We are in compliance with this covenant as of the date of this filing. The PDL Credit Agreement, as modified, also provides for a number of customary events of default, including payment, bankruptcy, covenant, representation and warranty and judgment defaults. In addition, contemporaneously with the execution of the PDL Credit Agreement the Company and the Lender executed (i) a Registration Rights Agreement (as amended in the PDL Modification Agreement as discussed above) pursuant to which we agreed to provide the Lender with certain registration rights with respect to the shares of Common Stock issuable upon exercise of the PDL Warrant, (ii) a Guarantee and Collateral Agreement pursuant to which certain of our subsidiaries guaranteed the performance of our obligations under the PDL Credit Agreement, as modified, and granted the Lender a security interest in such subsidiaries’ tangible and intangible assets securing our performance of the same, and (iii) a Patent Security Agreement and a Trademark Security Agreement pursuant to which we granted the Lender a security interest in a certain subsidiary’s tangible and intangible assets securing the performance of our obligations under the PDL Credit Agreement, as modified.
On January 31, 2019, February 28, 2019, March 29, 2019 and April 29, 2019, the Company and Lender entered into the Tenth, Eleventh, Twelfth, and Thirteenth Amendments to the PDL Modification Agreement, as previously amended, respectively, pursuant to which the parties agreed to amend the PDL Modification Agreement to provide that (A) the dates on which the Lender may elect, in the Lender’s sole discretion, to terminate the Modification Period would be July 31, 2018 and, pursuant to the Thirteenth Amendment to the PDL Modification Agreement, May 15, 2019 (rather than January 31, February 28, March 31, and April 30, respectively) (with each such date permitted to be extended by the Lender in its sole discretion); (B) the Company could satisfy its obligations under the PDL Modification Agreement, as amended, to obtain financing by obtaining (a) at least $2,050,000 in net cash proceeds from the issuance of Capital Stock (other than Disqualified Capital Stock) or Debt on or prior to February 23, 2018 and (b) an additional (i) $750,000 in net cash proceeds from the issuance of Capital Stock (other than Disqualified Capital Stock) or Debt on or prior to July 13, 2018 and (ii) $750,000 in net cash proceeds from the issuance of Capital Stock (other than Disqualified Capital Stock) or Debt on or prior to May 15, 2019 (rather than January 31, February 28, March 31, and April 30, respectively) (resulting in aggregate net cash proceeds of at least $3,550,000); and (C) the Company’s quarterly interest payments that would otherwise have been due to Lender on December 31, 2018 and March 31, 2019 would be deferred until May 15, 2019 (the end of the extended Modification Period) and that such deferral would be a Covered Event. On April 9, 2019, the Company, PDL Investment entered into a Fourth Amendment to PDL Credit Agreement (the “Fourth Amendment to the PDL Credit Agreement”), wherein the Company executed an Amended and Restated Tranche One Term Note in the principal amount of $20,000,000 to PDL Investments (the “Amended Tranche One Loan”), pursuant to which the parties agreed, among other things, to amend the note from registered to unregistered form. On May 15, 2019, the Company, the Lender, Steven G. Johnson (our Chief Executive Officer, President, Secretary and Treasurer), individually, and Dr. James R. Higgins (a member of our board of directors), individually (Mr. Johnson and Dr. Higgins, collectively, the “Tranche Three Lenders”) entered into a Fifth Amendment to the PDL Credit Agreement (the “Fifth PDL Credit Agreement Amendment”), pursuant to which the parties agreed to amend the PDL Credit Agreement to, among other things, (i) provide for a new tranche of term loan in the aggregate principal amount of $200,000, from the Tranche Three Lenders, with a maturity date of October 7, 2020 and bearing interest at the rate of 15.5% per annum, payable quarterly in arrears (subject to the terms of the PDL Modification Agreement, as amended) (the “Tranche Three Loan”); (ii) increase the interest rate for outstanding borrowings under the Amended Tranche One Loan from 13.5% per annum to 15.5% per annum, payable quarterly in arrears (subject to the terms of the PDL Modification Agreement, as amended), effective May 15, 2019,; and (iii) provide for the issuance of the Twelfth Amendment Note, pursuant to the terms of the Twelfth Amendment to the HealthCor Agreement (see Note 10 for details).
Under the accounting standards, we determined that the restructuring of the Tranche One Loan resulted in a troubled debt restructuring. As the future cash flows were greater than the carrying amount of the debt at the date of the amendment, we accounted for the change prospectively using the new effective interest rate.
On May 15, 2019 the Company and the Lender entered into the Fourteenth Amendment to the PDL Modification Agreement (the “Fourteenth Amendment to the PDL Modification Agreement”), pursuant to which, in connection with the Twelfth Amendment to the HealthCor Purchase Agreement (see NOTE 10 for further details) and the Fifth Amendment to the PDL Credit Agreement, the parties agreed to amend the PDL Modification Agreement, as previously amended, to provide that (A) the dates on which the Lender may elect, in the Lender’s sole discretion, to terminate the Modification Period would be July 31, 2018 and September 30, 2019 (with each such date permitted to be extended by the Lender in its sole discretion); (B) the Borrower could satisfy its obligations under the PDL Modification Agreement, as amended, to obtain financing by obtaining (a) at least $2,050,000 in net cash proceeds from the issuance of Capital Stock (other than Disqualified Capital Stock) or Debt on or prior to February 23, 2018 and (b) an additional (i) $1,000,000 in net cash proceeds from the issuance of Capital Stock (other than Disqualified Capital Stock) or Debt on or prior to July 13, 2018 and (ii) $250,000 in net cash proceeds from the issuance of Capital Stock (other than Disqualified Capital Stock) or Debt on or prior to May 15, 2019 (resulting in aggregate net cash proceeds of at least $3,300,000); (C) the Liquidity required during the Modification Period would be lowered to $0 from $750,000; and (D) the Company’s interest payments that would otherwise be due to Lender on December 31, 2018, March 31, 2019 and June 30, 2019 would be deferred until September 30, 2019 (the end of the extended Modification Period) and that such deferrals would be a Covered Event.
On September 30, 2019, the Company, the Borrower, the Subsidiary Guarantor and the Lender entered into a Fifteenth Amendment to Modification Agreement (the “Fifteenth Modification Agreement Amendment”), pursuant to which the parties agreed to amend the Modification Agreement to provide that the dates on which the Lender may elect, in the Lender’s sole discretion, to terminate the Modification Period would be July 31, 2018 and November 30, 2019 (with each such date permitted to be extended by the Lender in its sole discretion); and that the Borrower’s interest payments that would otherwise be due to Lender on December 31, 2018, March 31, 2019, June 30, 2019, and September 30, 2019 would be deferred until November 30, 2019 (the end of the extended Modification Period) and that such deferrals would be a Covered Event. The Company has evaluated the Fifteenth Amendment and as the effective borrowing rate under the restructured agreement is less than the effective borrowing rate on the old agreement, a concession is deemed to have been granted under ASC 470-60-55-10. As a concession has been granted, the agreement is to be accounted for as a troubled debt restructuring by debtors (TDR) under ASC 470-60. Accounting Treatment In connection with the PDL Credit Agreement, as amended, we issued the PDL Warrant to the Lender. The fair value of the PDL Warrant at issuance was $1,257,778, which has been recorded as deferred issuance costs in the accompanying condensed consolidated financial statements. The deferred debt issuance and closing costs associated with the PDL Credit Agreement, as amended, have been presented as contra debt in accordance with the accounting standards. In December 2017, in connection with the PDL Modification Agreement, as amended, the Amended PDL Warrant was again amended (the “Second Amendment to the PDL Warrant’) resulting in an increase in fair value of $44,445, which was recorded as additional deferred debt issuance costs in the accompanying consolidated financial statements. As of September 30, 2019, the Amended PDL Warrant has not been exercised. At September 30, 2019, the outstanding balance of certain debt issuance and closing costs related to the PDL Credit Agreement totaling $92,102 was recorded as deferred closing costs in the accompanying condensed consolidated financial statements. Historically, the deferred closing costs had been presented as other assets, as the costs were incurred prior the first draw down. The costs should have been reclassified as a direct deduction of the debt when the funds were provided. The costs are presented as a direct deduction from the debt as of September 30, 2019, and $815,062 of such costs that were historically presented as other assets have been reclassified as contra debt in the consolidated balance sheet as of December 31, 2018. Management evaluated this classification error on prior period financial statements and concluded the impact was immaterial. Through December 31, 2018, these costs were amortized to interest expense using the straight-line method over the term of the PDL Credit Agreement, as amended.
During the nine months ended the Company and Lender entered into six amendments to the PDL Modification Agreement (as detailed above), resulting in restructuring of the PDL Credit Agreement and the accounting treatment of the related costs. Under debt modification under ASC 470-50/troubled debt guidance under ASC 470-60, we determined that the first of the six amendments qualified for modification accounting, while the final five qualified for troubled debt restructuring accounting. As appropriate, we expensed the debt issuance costs paid to third parties, recognized the costs paid to PDL as a deferred debt issuance costs and accounted for the change in the effective interest rate prospectively. For the three- and nine-month periods ended September 30, 2019 $200,712 and $722,959, respectively, was amortized to interest expense. For the three- and nine-month periods ended September 30, 2018 $75,240 and $225,720, respectively, was amortized to interest expense.
At September 30, 2019, pursuant to the terms of the PDL Modification Agreement, as amended, $2,858,611 was recorded as accrued interest on the accompanying condensed consolidated financial statements.
The Tranche Three Warrant issued with the Fifth PDL Credit Agreement Amendment did not contain features requiring liability accounting and were recorded at fair value on the date of issuance with the offsetting credit recorded in equity. The value allocated to the Tranche Three Loan Warrant was $3,704 and was recorded as interest expense at June 30, 2019. At September 30, 2019, total PDL debt outstanding was of $20,000,000 presented as current on the accompanying consolidated financial statements and net of deferred issuance costs of $92,000.</t>
  </si>
  <si>
    <t>AGREEMENT WITH HEALTHCOR</t>
  </si>
  <si>
    <t>Agreement With Healthcor</t>
  </si>
  <si>
    <t xml:space="preserve">NOTE 10 – AGREEMENT WITH HEALTHCOR On April 21, 2011, we entered into a Note and Warrant Purchase Agreement (as subsequently amended) with
HealthCor Partners Fund, LP (“HealthCor Partners”) and HealthCor Hybrid Offshore Master Fund, LP (“HealthCor Hybrid” and, together with HealthCor Partners, “HealthCor”) . Subject to the terms of the Ninth Amendment as discussed below, HealthCor’s ability to convert any portion of the outstanding and unpaid accrued interest on and principal balances of the 2011 HealthCor Notes into fully paid and non-assessable shares of our Common Stock has been eliminated. On January 31, 2012, we entered into the Second Amendment to the HealthCor Purchase Agreement with HealthCor (the “Second Amendment”) amending the HealthCor Purchase Agreement and sold Senior Secured Convertible Notes to HealthCor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Year Note Period” and other terms to take into account the timing of the issuance of the 2012 HealthCor Notes. The 2012 HealthCor Notes have a maturity date of January 30, 2022. In addition, the provisions regarding interest payments, interest acceleration, optional conversion, negative covenants, and events of default, preemptive rights and registration rights are the same as those of the 2011 HealthCor Notes. At any time after January 30, 2012, HealthCor is entitled to convert any portion of the outstanding and unpaid accrued interest on and principal balances of the 2012 HealthCor Notes into fully paid and non-assessable shares of our Common Stock at a conversion rate of $1.25 per share, subject to adjustment in accordance with anti-dilution provisions set forth in the 2012 HealthCor Notes. Pursuant to the terms of the Ninth Amendment, as discussed below, the accrual of interest has been suspended after September 30, 2018 On August 20, 2013, we entered into a Third Amendment to the HealthCor Purchase Agreement with HealthCor (the “Third Amendment”) to redefine our minimum cash balance requirements. Previously we were required to maintain a minimum cash balance of $5,000,000 and should we drop below that balance, it triggered a default. The Third Amendment allowed for a reduced minimum cash period, as defined in the HealthCor Purchase Agreement, which allowed us to drop below $5,000,000, but not below $4,000,000. All other terms and conditions of the HealthCor Purchase Agreement, including all amendments thereto, remain the same. Upon entering the reduced minimum cash period (which occurred on October 7, 2013), we had 120 days to return our minimum cash balance to the original $5,000,000. On January 16, 2014, we increased our cash balance to in excess of the original $5,000,000 minimum allowable balance. On January 16, 2014, we entered into a Fourth Amendment to the HealthCor Purchase Agreement with HealthCor (the “Fourth Amendment”) and sold Senior Secured Convertible Notes to HealthCor in the principal amounts of $2,329,000 and $2,671,000 (collectively the ‘‘2014 HealthCor Notes’’). As provided by the Fourth Amendment, the 2014 HealthCor Notes are in substantially the same form as the 2011 HealthCor Notes, with changes to the “Issuance Date,” “Maturity Date,” “First Five-Year Note Period” and other terms to take into account the timing of the issuance of the 2014 HealthCor Notes. The 2014 HealthCor Notes have a maturity date of January 15, 2024. In addition, the provisions regarding interest payments, interest acceleration, optional conversion, negative covenants, and events of default, preemptive rights and registration rights are the same as those of the 2011 HealthCor Notes. At any time after January 16, 2014, HealthCor is entitled to convert any portion of the outstanding and unpaid accrued interest on and principal balances of the 2014 HealthCor Notes into fully paid and non-assessable shares of our Common Stock at a conversion rate of $0.40 per share, subject to adjustment in accordance with anti-dilution provisions set forth in the 2014 HealthCor Notes. Additionally, we issued Warrants to HealthCor for the purchase of an aggregate of up to 4,000,000 shares of our Common Stock at an exercise price of $0.40 per share (collectively the “2014 HealthCor Warrants”). As of September 30, 2019, the underlying shares of our Common Stock related to the 2014 HealthCor Notes totaled approximately 25,000,000. On December 4, 2014, we entered into a Fifth Amendment to the HealthCor Purchase Agreement (the “Fifth Amendment”) with HealthCor and certain additional investors (such additional investors, the “2015 Investors” and, collectively with HealthCor, the “Investors”) and agreed to sell and issue (i) additional notes in the initial aggregate principal amount of $6,000,000,with a conversion price per share of $0.52 (subject to adjustment as described therein) (the “Fifth Amendment Notes”) and (ii) additional Warrants for an aggregate of up to 3,692,308 shares of our Common Stock at an exercise price per share of $0.52 (subject to adjustment as described therein) (the “Fifth Amendment Warrants”). As provided by the Fifth Amendment, the Fifth Amendment Notes are in substantially the same form as the 2011 HealthCor Notes, with changes to the “Issuance Date,” “Maturity Date,” “First Five-Year Note Period” and other terms to take into account the timing of the issuance of the Fifth Amendment Notes. The Fifth Amendment Notes have a maturity date of February 16, 2025. In addition, the provisions regarding interest payments, interest acceleration, optional conversion, negative covenants, and events of default, preemptive rights and registration rights are the same as those of the 2011 HealthCor Notes. The 2015 Investors are composed of all but one of our current directors and one of our officers. On February 17, 2015, the Company and the Investors closed on the transactions contemplated by the Fifth Amendment. In connection with this closing, the Company and the Investors entered into an Amended and Restated Pledge and Security Agreement (the “Amended Security Agreement”), amending and restating that certain Pledge and Security Agreement dated as of April 20, 2011, and an Amended and Restated Intellectual Property Security Agreement (the “Amended IP Security Agreement”), amending and restating that certain Intellectual Property Security Agreement dated as of April 20, 2011. As of September 30, 2019, the underlying shares of our Common Stock related to the Fifth Amendment Notes totaled approximately 3,000,000 to HealthCor and 17,000,000 to the 2015 Investors. On March 31, 2015, we entered into the Sixth Amendment to the HealthCor Purchase Agreement (the “Ninth Amendment”) pursuant to which, among other things, (i) the requirement to maintain a minimum cash balance of $5,000,000 was reduced to a minimum cash balance of $2,000,000 and (ii) the amendment provision was revised to permit the HealthCor Purchase Agreement to be amended by the Company and the holders of the majority of the Common Stock underlying the outstanding notes and warrants to purchase shares of our Common Stock sold pursuant to the HealthCor Purchase Agreement. On March 31, 2015, we also issued a warrant to HealthCor to purchase up to an aggregate of 1,000,000 shares of our Common Stock in consideration for certain prior waivers of the minimum cash balance requirement in the HealthCor Purchase Agreement (the “Ninth Amendment Warrant”). The Ninth Amendment Warrant has an exercise price per share of $0.53 (subject to adjustment as described therein) and an expiration date of March 31, 2025. On June 26, 2015, we (i) entered into a Seventh Amendment to the HealthCor Purchase Agreement (the “Seventh Amendment”) pursuant to which the HealthCor Purchase Agreement was amended to permit the Company to enter into and perform its obligations under the PDL Credit Agreement (as detailed in NOTE 9); (ii) executed an Amendment to the Registration Rights Agreement between the Company and HealthCor dated April 21, 2011 (the “RR Agreement”) pursuant to which the RR Agreement was amended to make its priority of registration consistent with the Registration Rights Agreement executed by the Company and PDL; (iii) amended the 2011 HealthCor Notes to extend the maturity date, in the event that Tranche Two of the PDL Credit Agreement is funded, for such notes to 90 days after the earlier of the Tranche Two maturity date or repayment date, but not later than December 31, 2022, (iv) amended the 2012 HealthCor Notes, to set the maturity date at January 30, 2022 and, in the event that Tranche Two of the PDL Credit Agreement is funded, to extend such maturity date to 90 days after the earlier of the Tranche Two maturity date or repayment date, but later than December 31, 2022; and (v) amended each of the Senior Secured Convertible Notes issued under the HealthCor Purchase Agreement (the “HealthCor Notes”) to, among other things, subordinate the HealthCor Notes to the loans under the PDL Credit Agreement and to increase certain event of default acceleration and payment thresholds. ). As pertains to (iii) and (iv) above, pursuant to the terms of the PDL Credit Agreement and having not met the Tranche Two Milestones by July 26, 2017, the Tranche Two funding was terminated in full. On February 23, 2018, we entered into an Eighth Amendment to the HealthCor Purchase Agreement (the “Eighth Amendment”) with HealthCor, the 2015 Investors and certain investors (such additional investors, the “February 2018 Investors”) and agreed to sell and issue (i) additional notes in the initial aggregate principal amount of $2,050,000,with a conversion price per share of $0.05 (subject to adjustment as described therein) (the “Eighth Amendment Notes”) and (ii) additional Warrants for an aggregate of up to 512,500 shares of our Common Stock at an exercise price per share of $0.05 (subject to adjustment as described therein) (the “Eighth Amendment Warrants”). As provided by the Eighth Amendment, the Eighth Amendment Notes are in substantially the same form as the 2011 HealthCor Notes, with changes to the “Issuance Date,” “Maturity Date,” “First Five-Year Note Period” and other terms to take into account the timing of the issuance of the Eighth Amendment Notes. The Eighth Amendment Notes have a maturity date of February 22, 2028. In addition, the provisions regarding interest payments, interest acceleration, optional conversion, negative covenants, and events of default, preemptive rights and registration rights are the same as those of the 2011 HealthCor Notes. The 2018 Investors are composed of all but one of our current directors, one of our officers and an entity. As of September 30, 2019, the underlying shares of our Common Stock related to the Eighth Amendment Notes totaled approximately 50,000,000 to the February 2018 Investors.
On July 10, 2018, we entered into the Ninth Amendment to the HealthCor Purchase Agreement (the “Ninth Amendment”) with HealthCor, the 2015 Investors and the February 2018 Investors, pursuant to which the parties agreed to amend the HealthCor Purchase Agreement, the 2011 HealthCor Notes, the 2012 HealthCor Notes, the 2014 HealthCor Notes, the Fifth Amendment Notes and the Eighth Amendment Notes, as applicable, to (i) remove the rights of the holders of the 2011 HealthCor Notes and the 2012 HealthCor Notes to convert such notes to Common Stock after September 30, 2018; (ii) suspend the accrual of interest on the 2011 HealthCor Notes and the 2012 HealthCor Notes for periods after September 30, 2018; (iii) provide for the potential earlier repayment of the 2011 HealthCor Notes and the 2012 HealthCor Notes by the Company, 120 calendar days following a written demand for payment by the holder of such notes; provided, however, that such written demand may not be given prior to the twelve-month anniversary of the date on which the obligations of the Company under the PDL Credit Agreement are repaid in full; (iv) cancel the 2011 HealthCor Warrants; (v) provide for the seniority of the 2011 HealthCor Notes and the 2012 HealthCor Notes in right of payment over notes subsequently issued pursuant to the Purchase Agreement, including the 2014 HealthCor Notes, the Fifth Amendment Notes and the Eighth Amendment Notes; (vi) amend the terms of the 2014 HealthCor Notes, the Fifth Amendment Notes and the Eighth Amendment Notes to reflect the seniority in payment of the 2011 HealthCor Notes and 2012 HealthCor Notes; and (vii) reduce the number of shares of Common Stock that the Company must at all times have authorized and reserved for the purpose of issuance upon conversion of the notes issued pursuant to the HealthCor Purchase Agreement (collectively, the “Notes”) and exercise of the warrants issued pursuant to the HealthCor Purchase Agreement (collectively, the “Warrants”), from at least 120% of the aggregate number of shares of Common Stock then issuable upon full conversion of the Notes and exercise of the Warrants to at least 100% of such aggregate number of shares. In addition, on July 10, 2018, along with PDL, HealthCor, the 2015 Investors and the February 2018 Investors, we entered into a Second Amendment to the Subordination and Intercreditor Agreement, to amend the Subordination and Intercreditor Agreement dated as of September 26, 2015, as amended to provide that, in the event of a sale of the Company’s hospital assets, after the net proceeds are first applied to repay obligations under the PDL Credit Agreement, as amended, until paid in full, up to the next $5,000,000 of such net proceeds may be retained by the Company for working capital purposes before all remaining net proceeds are then applied to repay the obligations under the Notes in accordance with the priorities set forth in the HealthCor Purchase Agreement and the Notes.
On July 13, 2018, we entered into the Tenth Amendment to the HealthCor Purchase Agreement with HealthCor, the 2015 Investors, the February 2018 Investors and certain investors (all of which are directors of the Company) (such additional investors, the “July 2018 Investors”), pursuant to which we sold and issued convertible secured promissory notes for an aggregate of $1,000,000 to the July 2018 Investors with a conversion price per share equal to $0.05 (subject to adjustment as described therein) (the “Tenth Amendment Notes”)
.
On March 27, 2019, we entered into the Eleventh Amendment to the HealthCor Purchase Agreement, as amended, with HealthCor, the 2015 Investors, the February 2018 Investors and the July 2018 Investors, pursuant to which all parties agreed to amend and restate Section 5.3 Minimum Cash Balance (“Section 5.3”), wherein the requirement of maintaining a minimum cash balance has been removed and any breach of Section 5.3 has been waived in perpetuity. On
May 15, 2019, we entered into the Twelfth Amendment to HealthCor Purchase Agreement with HealthCor, the 2015 Investors, the February
2018 Investors, the July 2018 Investors, and an investor (a member of our board of directors) (such additional investor, the “2019
Investor”), pursuant to which we sold and issued a convertible secured promissory note for $50,000 to the 2019 Investor
with a conversion price per share equal to $0.03 (subject to adjustment as described therein) (the “Twelfth Amendment Note”)
. As provided by the Twelfth Amendment, the Twelfth Amendment Notes are in substantially the same form as the 2011 HealthCor
Notes, with changes to the “Issuance Date,” “Maturity Date,” “First Five-Year Note Period”
and other terms to take into account the timing of the issuance of the Twelfth Amendment Notes. The Twelfth Amendment Notes have
a maturity date of May 15, 2029. In addition, the provisions regarding interest payments, interest acceleration, optional conversion,
negative covenants, and events of default, preemptive rights and registration rights are the same as those of the 2011 HealthCor
Notes. As of September 30, 2019, the underlying shares of our Common Stock related to the Twelfth Amendment Note totaled
approximately 2,000,000 to the 2019 Investor.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We recorded an aggregate of $3,289,639 and $2,746,081 in interest for the nine months ended September 30, 2019 and 2018, respectively, related to these transactions. The face amount of the 2012 HealthCor Notes, 2014 HealthCor Notes, the Fifth Amendment Notes and the Eighth Amendment Notes and all accrued PIK interest also qualify for BCF treatment as discussed above. Under the accounting standards, we determined that the restructuring of the HealthCor notes, pursuant to the terms of the Ninth Amendment, resulted in a troubled debt restructuring. As the future cash flows were greater than the carrying amount of the debt at the date of the amendment, we accounted for the change prospectively using the new effective interest rate. During the nine months ended September 30, 2019 and 2018, we recorded a BCF of $51,123 and $98,363, respectively. The BCF was recorded as a charge to debt discount and a credit to additional paid in capital, with the debt discount, using the effective interest method, amortized to interest expense over the term of the notes.
As Warrants were issued with the Fifth Amendment Notes, the proceeds were allocated to the instruments based on relative fair value as the warrants did not contain any features requiring liability treatment and therefore were classified as equity. The value allocated to the Fifth Amendment Warrants was $1,093,105, which was recorded as debt discount with the credit to additional paid in capital. We recorded an aggregate of $25,443 and $21,456 in interest for the nine months ended September 30, 2019 and 2018, respectively, related to the Fifth Amendment Notes and Fifth Amendment Warrants. The carrying value of the Fifth Amendment Notes at December 31, 2018 approximates fair value as the interest rates used are those currently available to us and would be considered level 3 inputs under the fair value hierarchy. The Sixth Amendment Warrants also did not contain features requiring liability accounting and were recorded at fair value on the date of issuance with the offsetting credit recorded in equity. The value allocated to the Sixth Amendment Warrant was $378,000, which was recorded as debt costs with the credit to additional paid in capital. We recorded an aggregate of $43,352 and $43,352 in interest expense for the nine months ended September 30, 2019 and 2018, respectively. The Eighth Amendment Warrants also did not contain features requiring liability accounting and were recorded at fair value on the date of issuance with the offsetting credit recorded in equity. The value allocated to the Eighth Amendment Warrants was $10,707, which was recorded as interest expense at September 30, 2019. At September 30, 2019, total HealthCor and Other investor debt outstanding was of $69,638,663 presented on the accompanying consolidated financial statements as long-term and net of debt discount of $11,196,481. </t>
  </si>
  <si>
    <t>JOINT VENTURE AGREEMENT</t>
  </si>
  <si>
    <t>Equity Method Investments and Joint Ventures [Abstract]</t>
  </si>
  <si>
    <t>NOTE
11 – JOINT VENTURE AGREEMENT On
November 16, 2009, we entered into a Master Investment Agreement (the “Rockwell Agreement”) with Rockwell Holdings
I, LLC, a Wisconsin limited liability (“Rockwell”). Under the terms of the Rockwell Agreement, we used funds from
Rockwell to fully implement the CareView System™ in Hillcrest Medical Center in Tulsa, Oklahoma (“Hillcrest”)
and Saline Memorial Hospital in Benton, Arkansas (“Saline”) (the “Project Hospital(s)”). CareView-Hillcrest,
LLC and CareView-Saline, LLC were created as the operating entities for the Project Hospitals under the Rockwell Agreement (the
“Project LLCs”). On
January 31, 2017, under the terms of the Rockwell Agreement, wherein we had the option to purchase Rockwell’s interest in
the Project LLCs, we exercised that right by entering into a Settlement and LLC Interest Purchase Agreement with Rockwell (the
“Settlement Agreement). Pursuant to the terms of the Settlement Agreement, we paid Rockwell the aggregate amount of $1,213,786
by the issuance of a promissory note to Rockwell for $1,113,786 (the “Rockwell Note”) and a cash payment of $100,000.
Pursuant to the terms of the Rockwell Note, we were to make quarterly principal payments of $100,000, with each payment being
made on the last day of each calendar quarter beginning with the first payment date of March 31, 2017 and continuing on the last
business day of each subsequent quarter through September 30, 2019. The final payment due on December 31, 2019 was to be a balloon
payment of $13,786 representing the remaining principal balance plus all accrued and unpaid interest. Effective February 2, 2018,
pursuant to the terms of the PDL Modification Agreement, as amended, we entered into an amendment to the Rockwell Note wherein
the quarterly payments under the Rockwell Note were reduced to $50,000 per quarter, through the end of the PDL Modification Period,
September 30, 2019. The final balloon payment of $461,287 representing the remaining principal plus all accrued and unpaid interest
is due on December 31, 2019. We were not in default of any conditions under the Settlement Agreement and amended Rockwell
Note as of September 30, 2019. As
additional consideration to Rockwell for entering into the Rockwell Agreement, we granted Rockwell Warrants to purchase 1,151,206
shares of our Common Stock on the date of the Rockwell Agreement, and, using the Black-Scholes Model, valued the Warrants at $1,124,728
(the “Project Warrant”), which amount was fully amortized at December 31, 2015. Pursuant to the terms of the Settlement
Agreement, the expiration date of the Project Warrant was extended from November 16, 2017 to November 16, 2022. All other provisions
of the Project Warrant remained unchanged. At the time of the extension, the Project Warrant were revalued resulting in a $11,512
increase in fair value, which has been recorded as non-cash costs included in general and administration expense in the accompanying
condensed consolidated financial statements. Effective February 2, 2018, pursuant to the terms of the PDL Modification Agreement,
we entered into an amendment to the Project Warrant wherein the Project Warrant’s exercise price was changed from $0.52
to $0.05, resulting in a $13,814 increase in fair value, which was recorded as non-cash costs included in general and administration
expense in the consolidated financial statements for the year ended December 31, 2018. At
September 30, 2019, total Rockwell debt outstanding was $363,786 presented as current on the accompanying consolidated financial
statements.</t>
  </si>
  <si>
    <t>BASIS OF PRESENTATION AND RECENTLY ISSUED ACCOUNTING PRONOUNCEMENTS (Policies)</t>
  </si>
  <si>
    <t>Interim Financial Statements</t>
  </si>
  <si>
    <t>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December 31, 2018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condensed consolidated financial statements
should be read in conjunction with the audited consolidated financial statements and related notes included in our Annual Report
on Form 10-K for the year ended December 31, 2018 as filed with the SEC on March 29, 2019.</t>
  </si>
  <si>
    <t>Revenue Recognition</t>
  </si>
  <si>
    <t>Revenue
Recognition We
adopted Accounting Standards Codification (“ASC”) Topic 606 (“ASC 606”) on January 1, 2018 using the full
retrospective transition method for recognizing revenue. The adoption of ASC 606 represents a change in accounting principle
that will more closely align revenue recognition with the delivery of our services to our customers and will provide financial
statement readers with enhanced disclosures.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Further, for those customers for which we are required to collect sales taxes, we record such sales taxes on a net basis which
has no effect on the amount of revenue or expenses recognized as the sales taxes are a flow through to the taxing authority.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offer CareView’s services through a subscription-based contract with each healthcare facility for a standard term of three
to five years and have determined we have one performance obligation for our services. We begin to bill monthly subscription
fees to the healthcare facility upon official acceptance of the CareView System by the healthcare facility which is when the service
is initiated. When services begin, the customer simultaneously receives the use and benefit of that service and we recognize
the revenue over time based on the service completed to date as the amount invoiced each month. The contract requires the healthcare
facility to pay us the subscription fee monthly. During the term of the contract, we provide continuous monitoring of the
CareView System and are required to maintain and service all CareView System equipment. If the healthcare facility requires
additional services, the contract is amended accordingly. The company evaluated the disaggregation criteria of ASC 606 and determine
that based on the nature, amount, timing and uncertainty of our service revenues, there were no material differences that merited
further disaggregation as compared to the total revenue as reported in the accompanying consolidated statements of operation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nine months ended September 30, 2019 and 2018.
Nine
Months Ended
2019 2018
Balance,
beginning of period $ 134,686 $ 215,548
Additions 47,472 56,401
Transfer
to expense (67,360 ) (115,088 )
Balance,
end of period $ 114,798 $ 156,861 From
time to time, we enter into contracts with healthcare facilities wherein full payment of the contractual obligation is paid in
advance (“PIA Contracts”). The transaction is recorded as a contract liability in our consolidated financial
statements, with revenue recorded and the contract liability reduced as services are provided under the contract. The table
below details this activity during the nine months ended September 30, 2019 and 2018.
Nine
Months Ended
2019 2018
Balance,
beginning of period $ 58,559 $ 17,430
Additions 175,370 192,507
Transfer
to revenue (131,527 ) (107,535 )
Balance,
end of period $ 102,402 $ 102,402 Based
on our contracts, we invoice customers once our performance obligations have been satisfied, at which point payment is unconditional.
Accordingly, except in the case of PIA Contracts as detailed above, our contracts do not give rise to contract assets or liabilities
under ASC 606. Accounts receivable are recorded when the right to consideration becomes unconditional and are reported accordingly
on our consolidated financial statements.</t>
  </si>
  <si>
    <t>Accounting Standard Update 2016-02, Leases</t>
  </si>
  <si>
    <t xml:space="preserve">Accounting
Standard Update 2016-02, Leases Under
Topic 842, operating lease expense is generally recognized evenly over the term of the lease. The Company has an operating lease
primarily consisting of office space with remaining lease terms of 12 months. We adopted Accounting Standard Update (“ASU”)
2016-02, Leases using the cumulative effect transition method for all long-term operating leases as of January 1, 2019.
The cumulative impact of the adoption of ASU 2016-02 to the condensed consolidated balance sheet as of January 31, 2019 was
as follows:
Right
to Use Asset $ 236,959
Right
to Use Liability-ST $ 166,955
Right
to Use Liability-LT $ 83,477 The
adoption of ASU 2016-02 did not result in an adjustment to retained earnings. The adoption of ASU-2016-02 represents a change
in accounting principle. </t>
  </si>
  <si>
    <t>Earnings Per Share</t>
  </si>
  <si>
    <t>Earnings
Per Share We
calculate earnings per share (“EPS”) in accordance with GAAP, which requires the computation and disclosure of two
EPS amounts, basic and diluted. Basic EPS is computed based on the weighted average number of shares of common stock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and convertible debt. Potential common shares totaling approximately 157,000,000 and
189,000,000 at September 30, 2019 and 2018, respectively, have been excluded from the diluted earnings per share calculation as
they are anti-dilutive due to our reported net loss.</t>
  </si>
  <si>
    <t>CareView Connect</t>
  </si>
  <si>
    <t>CareView
Connect CareView
Connect is a platform consisting of several products and applications targeted at improving level of care and efficiency. We offer
an array of wearable and stationary buttons that allow a resident to summon help either for an emergency or assistance, which
can be anything from toileting help to assistance putting on their shoes. We offer a mobile app capable of delivering an alert
to the caregiver and allows them document information around that alert. This allows for workflows and reports around the alerts,
i.e. how long before the alert was handled, what was the cause of the alert, and if not acknowledged in a timely manner then escalate
the alert to another individual or group. This ensures that every alert is responded to timely and is verifiable. The
decision as to how the Company will distribute CareView Connect has yet to be determined. Our options include direct sales to
the end user, lease/buy purchase plans, or the Company may retain ownership and bill for monitoring services, or a combination
of these options. Pending the final distribution decision, the equipment included in the CareView Connect product line is recorded
as prepaid equipment on the accompanying condensed consolidated financial statements. Once the distribution decision is made,
the CareView Connect equipment will be transferred to inventory or deployable fixed assets as appropriate.</t>
  </si>
  <si>
    <t>Recently Issued and Newly Adopted Accounting Pronouncements</t>
  </si>
  <si>
    <t xml:space="preserve">Recently
Issued and Newly Adopted Accounting Pronouncements Aside
from the change noted in Leases NOTE 2 </t>
  </si>
  <si>
    <t>BASIS OF PRESENTATION AND RECENTLY ISSUED ACCOUNTING PRONOUNCEMENTS (Tables)</t>
  </si>
  <si>
    <t>Schedule of deferred installation costs</t>
  </si>
  <si>
    <t xml:space="preserve">The
table below details the activity in these deferred installation costs during the nine months ended September 30, 2019 and 2018.
Nine
Months Ended
2019 2018
Balance,
beginning of period $ 134,686 $ 215,548
Additions 47,472 56,401
Transfer
to expense (67,360 ) (115,088 )
Balance,
end of period $ 114,798 $ 156,861 </t>
  </si>
  <si>
    <t>Schedule of details of contract liabilities</t>
  </si>
  <si>
    <t xml:space="preserve">The table
below details this activity during the nine months ended September 30, 2019 and 2018.
Nine
Months Ended
2019 2018
Balance,
beginning of period $ 58,559 $ 17,430
Additions 175,370 192,507
Transfer
to revenue (131,527 ) (107,535 )
Balance,
end of period $ 102,402 $ 102,402 </t>
  </si>
  <si>
    <t>Schedule of cumulative impact of the adoption of ASU 2016-02 to the condensed consolidated balance sheet</t>
  </si>
  <si>
    <t xml:space="preserve">The cumulative
impact of the adoption of ASU 2016-02 to the condensed consolidated balance sheet as of January 31, 2019 was as follows:
Right
to Use Asset $ 236,959
Right
to Use Liability-ST $ 166,955
Right
to Use Liability-LT $ 83,477 </t>
  </si>
  <si>
    <t>STOCKHOLDERS' EQUITY (Tables)</t>
  </si>
  <si>
    <t>Schedule of stock option activity</t>
  </si>
  <si>
    <t xml:space="preserve">A
summary of our stock option activity and related information follows:
Number
of Shares Under Options Weighted
Average Exercise Price Weighted Aggregate
Intrinsic Value
Balance
at December 31, 2018 21,700,293 $ 0.27 7.1 $ —
Expired (938,665 )
Canceled (40,000 )
Balance
at September 30, 2019 20,721,628 $ 0.25 6.5 $ —
Vested
and Exercisable at September 30, 2019 14,082,298 $ 0.33 5.8 $ — </t>
  </si>
  <si>
    <t>OTHER CURRENT ASSETS (Tables)</t>
  </si>
  <si>
    <t>Schedule of other current assets</t>
  </si>
  <si>
    <t xml:space="preserve">Other
current assets consist of the following:
September
30, December
31, 2018
Prepaid
equipment $ 1,283,309 $ 1,327,156
Oher
prepaid expenses 166,246 66,888
Other
current assets 13,530 14,382
TOTAL
OTHER CURRENT ASSETS $ 1,463,085 $ 1,408,426 </t>
  </si>
  <si>
    <t>PROPERTY AND EQUIPMENT (Tables)</t>
  </si>
  <si>
    <t>Schedule of property and equipment</t>
  </si>
  <si>
    <t xml:space="preserve">Property
and equipment consist of the following:
September
30, December
31, 2018
Network
equipment $ 12,388,147 $ 12,302,328
Office
equipment 305,250 293,709
Vehicles 217,004 217,004
Test
equipment 192,384 175,603
Furniture 91,341 90,827
Warehouse
equipment 9,524 9,524
Leasehold
improvements 5,121 5,121
13,208,771 13,094,116
Less:
accumulated depreciation (11,107,996 ) (10,607,450 )
TOTAL
PROPERTY AND EQUIPMENT $ 2,100,775 $ 2,486,666 </t>
  </si>
  <si>
    <t>OTHER ASSETS (Tables)</t>
  </si>
  <si>
    <t>Schedule of intangible assets</t>
  </si>
  <si>
    <t xml:space="preserve">Intangible assets consist
of the following:
September 30, 2019
Cost Accumulated Amortization Net
Patents and trademarks $ 1,022,064 $ 229,448 $ 792,616
Other intangible assets 63,509 59,121 4,388
TOTAL INTANGIBLE ASSETS $ 1,085,573 $ 288,569 $ 797,004
December 31, 2018
Cost Accumulated Amortization Net
Patents and trademarks $ 932,149 $ 192,995 $ 739,154
Other intangible assets 63,508 56,522 6,986
TOTAL INTANGIBLE ASSETS $ 995,657 $ 249,517 $ 746,140 </t>
  </si>
  <si>
    <t>Schedule of other assets</t>
  </si>
  <si>
    <t xml:space="preserve">Other assets consist
of the following:
September 30, 2019
Cost Accumulated Amortization Net
Deferred installation costs $ 1,857,886 $ 1,743,088 $ 114,798
Prepaid license fee 249,999 132,513 117,486
Security deposit 46,124 — 46,124
TOTAL OTHER ASSETS $ 2,154,009 $ 1,875,601 $ 278,408 Other assets consist
of the following:
December 31, 2018
Cost Accumulated Amortization Net
Deferred installation costs $ 1,810,414 $ 1,675,728 $ 134,686
Prepaid license fee 249,999 120,217 129,782
Security deposit 46,124 — 46,124
TOTAL OTHER ASSETS $ 2,106,537 $ 1,795,945 $ 310,592 </t>
  </si>
  <si>
    <t>OTHER CURRENT LIABILITIES (Tables)</t>
  </si>
  <si>
    <t>Schedule of other current liabilities</t>
  </si>
  <si>
    <t>Other current liabilities consist of the following:
September 30,
December 31, 2018
Accrued interest
$
2,963,381
$
750,548
Deferred commission
139,041
117,206
Accrued paid time off
108,999
129,773
Deferred revenue
102,402
58,559
Allowance for system removal
101,100
236,650
Accrued insurance
77,440
—
Other accrued liabilities
64,860
31,568
Accrued taxes
64,763
23,156
Accrued rent expense
—
68,780
TOTAL OTHER CURRENT LIABILITIES
$
3,621,985
$
1,416,240</t>
  </si>
  <si>
    <t>BASIS OF PRESENTATION AND RECENTLY ISSUED ACCOUNTING PRONOUNCEMENTS (Details) - USD ($)</t>
  </si>
  <si>
    <t>Deferred installation costs, beginning</t>
  </si>
  <si>
    <t>Additions</t>
  </si>
  <si>
    <t>Transfer to expense</t>
  </si>
  <si>
    <t>Deferred installation costs, ending</t>
  </si>
  <si>
    <t>BASIS OF PRESENTATION AND RECENTLY ISSUED ACCOUNTING PRONOUNCEMENTS (Details 1) - USD ($)</t>
  </si>
  <si>
    <t>Contract liabilities, beginning</t>
  </si>
  <si>
    <t>Transfer to revenue</t>
  </si>
  <si>
    <t>Contract liabilities, ending</t>
  </si>
  <si>
    <t>BASIS OF PRESENTATION AND RECENTLY ISSUED ACCOUNTING PRONOUNCEMENTS (Details 2) - USD ($)</t>
  </si>
  <si>
    <t>Jan. 31, 2019</t>
  </si>
  <si>
    <t>Right to Use Asset</t>
  </si>
  <si>
    <t>Right to Use Liability-ST</t>
  </si>
  <si>
    <t>ASU 2016-02 [Member]</t>
  </si>
  <si>
    <t>Right to Use Liability-LT</t>
  </si>
  <si>
    <t>BASIS OF PRESENTATION AND RECENTLY ISSUED ACCOUNTING PRONOUNCEMENTS (Details Narrative) - shares</t>
  </si>
  <si>
    <t>Anti-dilutive common share equivalents excluded from EPS calculation</t>
  </si>
  <si>
    <t>Lease terms</t>
  </si>
  <si>
    <t>12 months</t>
  </si>
  <si>
    <t>GOING CONCERN, LIQUIDITY AND MANAGMENTS PLAN (Details Narrative) - USD ($)</t>
  </si>
  <si>
    <t>STOCKHOLDERS' EQUITY (Details) - $ / shares</t>
  </si>
  <si>
    <t>Number Options</t>
  </si>
  <si>
    <t>Stock Options Outstanding, Beginning</t>
  </si>
  <si>
    <t>Expired</t>
  </si>
  <si>
    <t>Canceled</t>
  </si>
  <si>
    <t>Stock Options Outstanding, Ending</t>
  </si>
  <si>
    <t>Stock Options, Vested and Exercisable</t>
  </si>
  <si>
    <t>Weighted Average Exercise Price</t>
  </si>
  <si>
    <t>Weighted Average Remaining Contractual Life</t>
  </si>
  <si>
    <t>7 years 1 month 6 days</t>
  </si>
  <si>
    <t>6 years 6 months</t>
  </si>
  <si>
    <t>5 years 9 months 18 days</t>
  </si>
  <si>
    <t>STOCKHOLDERS' EQUITY (Details Narrative) - USD ($)</t>
  </si>
  <si>
    <t>May 15, 2019</t>
  </si>
  <si>
    <t>Apr. 11, 2019</t>
  </si>
  <si>
    <t>Jul. 10, 2018</t>
  </si>
  <si>
    <t>Mar. 31, 2018</t>
  </si>
  <si>
    <t>Feb. 23, 2018</t>
  </si>
  <si>
    <t>Warrant activity</t>
  </si>
  <si>
    <t>Number of warrant issued</t>
  </si>
  <si>
    <t>Warrant exercise price (in dollars per share)</t>
  </si>
  <si>
    <t>Fair value of the warrants</t>
  </si>
  <si>
    <t>Waarant term</t>
  </si>
  <si>
    <t>10 years</t>
  </si>
  <si>
    <t>Option activity</t>
  </si>
  <si>
    <t>Option expired</t>
  </si>
  <si>
    <t>Options canceled</t>
  </si>
  <si>
    <t>Share-based compensation expense</t>
  </si>
  <si>
    <t>Unrecognized estimated compensation expense</t>
  </si>
  <si>
    <t>Period for recognition of unrecognized compensation expense</t>
  </si>
  <si>
    <t>1 year</t>
  </si>
  <si>
    <t>HealthCor Purchase Agreement [Member]</t>
  </si>
  <si>
    <t>Private Placement [Member]</t>
  </si>
  <si>
    <t>Directors And Officers [Member]</t>
  </si>
  <si>
    <t>Director [Member]</t>
  </si>
  <si>
    <t>Charter Amendment [Member]</t>
  </si>
  <si>
    <t>Ownership [Member] | Charter Amendment [Member]</t>
  </si>
  <si>
    <t>Ownership precentage</t>
  </si>
  <si>
    <t>52.00%</t>
  </si>
  <si>
    <t>OTHER CURRENT ASSETS (Details) - USD ($)</t>
  </si>
  <si>
    <t>Prepaid equipment</t>
  </si>
  <si>
    <t>Other prepaid expenses</t>
  </si>
  <si>
    <t>TOTAL OTHER CURRENT ASSETS</t>
  </si>
  <si>
    <t>PROPERTY AND EQUIPMENT (Details) - USD ($)</t>
  </si>
  <si>
    <t>Property, Plant and Equipment [Line Items]</t>
  </si>
  <si>
    <t>Property and equipment, gross</t>
  </si>
  <si>
    <t>Less: accumulated depreciation</t>
  </si>
  <si>
    <t>Network Equipment [Member]</t>
  </si>
  <si>
    <t>Office Equipment [Member]</t>
  </si>
  <si>
    <t>Vehicles [Member]</t>
  </si>
  <si>
    <t>Test Equipment [Member]</t>
  </si>
  <si>
    <t>Furniture [Member]</t>
  </si>
  <si>
    <t>Warehouse Equipment [Member]</t>
  </si>
  <si>
    <t>Leasehold Improvements [Member]</t>
  </si>
  <si>
    <t>PROPERTY AND EQUIPMENT (Details Narrative) - USD ($)</t>
  </si>
  <si>
    <t>Depreciation expense</t>
  </si>
  <si>
    <t>OTHER ASSETS (Details) - USD ($)</t>
  </si>
  <si>
    <t>Finite-Lived Intangible Assets [Line Items]</t>
  </si>
  <si>
    <t>Cost</t>
  </si>
  <si>
    <t>Accumulated Amortization</t>
  </si>
  <si>
    <t>Net</t>
  </si>
  <si>
    <t>Patents and Trademarks [Member]</t>
  </si>
  <si>
    <t>Other Intangible Assets [Member]</t>
  </si>
  <si>
    <t>OTHER ASSETS (Details 1) - USD ($)</t>
  </si>
  <si>
    <t>Deferred Installation Costs [Member]</t>
  </si>
  <si>
    <t>Prepaid License Fee [Member]</t>
  </si>
  <si>
    <t>Security Deposit [Member]</t>
  </si>
  <si>
    <t>OTHER CURRENT LIABILITIES (Details) - USD ($)</t>
  </si>
  <si>
    <t>OTHER CURRENT LIABILITIES:</t>
  </si>
  <si>
    <t>Accrued interest</t>
  </si>
  <si>
    <t>Deferred commission</t>
  </si>
  <si>
    <t>Accrued paid time off</t>
  </si>
  <si>
    <t>Deferred revenue</t>
  </si>
  <si>
    <t>Allowance for system removal</t>
  </si>
  <si>
    <t>Accrued insurance</t>
  </si>
  <si>
    <t>Other accrued liabilities</t>
  </si>
  <si>
    <t>Accrued taxes</t>
  </si>
  <si>
    <t>Accrued rent expense</t>
  </si>
  <si>
    <t>TOTAL OTHER CURRENT LIABILITIES</t>
  </si>
  <si>
    <t>INCOME TAXES (Details Narrative)</t>
  </si>
  <si>
    <t>Operating Loss Carryforwards [Line Items]</t>
  </si>
  <si>
    <t>Statutory federal tax rate (in percent)</t>
  </si>
  <si>
    <t>35.00%</t>
  </si>
  <si>
    <t>21.00%</t>
  </si>
  <si>
    <t>Federal [Member]</t>
  </si>
  <si>
    <t>Percentage of net operating tax loss carry-forward</t>
  </si>
  <si>
    <t>80.00%</t>
  </si>
  <si>
    <t>AGREEMENT WITH PDL BIOPHARMA, INC. (Details Narrative) - USD ($)</t>
  </si>
  <si>
    <t>Apr. 29, 2019</t>
  </si>
  <si>
    <t>Apr. 09, 2019</t>
  </si>
  <si>
    <t>Mar. 29, 2019</t>
  </si>
  <si>
    <t>Feb. 28, 2019</t>
  </si>
  <si>
    <t>Dec. 28, 2018</t>
  </si>
  <si>
    <t>Jun. 26, 2015</t>
  </si>
  <si>
    <t>Feb. 28, 2018</t>
  </si>
  <si>
    <t>Jan. 31, 2018</t>
  </si>
  <si>
    <t>May 13, 2019</t>
  </si>
  <si>
    <t>Dec. 28, 2017</t>
  </si>
  <si>
    <t>Oct. 09, 2015</t>
  </si>
  <si>
    <t>Interest Expense</t>
  </si>
  <si>
    <t>PDL Modification Agreement [Member]</t>
  </si>
  <si>
    <t>Reduction in monthly operating expenses</t>
  </si>
  <si>
    <t>Deferred issuance costs</t>
  </si>
  <si>
    <t>Fifth PDL Credit Agreement Amendment [Member]</t>
  </si>
  <si>
    <t>Interest rate</t>
  </si>
  <si>
    <t>15.50%</t>
  </si>
  <si>
    <t>Tenth Amendment PDL Modification Agreement [Member] | February 23, 2018 [Member]</t>
  </si>
  <si>
    <t>Net cash proceeds for issuance capital stock or debt</t>
  </si>
  <si>
    <t>Eleventh Amendment PDL Modification Agreement [Member] | July 13, 2018 [Member]</t>
  </si>
  <si>
    <t>Twelfth Amendment PDL Modification Agreement [Member] | May 15, 2019 [Member]</t>
  </si>
  <si>
    <t>PDL Credit Agreement [Member]</t>
  </si>
  <si>
    <t>Amount available under credit agreement</t>
  </si>
  <si>
    <t>Interest only quarterly payments</t>
  </si>
  <si>
    <t>Deferred financing costs</t>
  </si>
  <si>
    <t>Debt outstanding</t>
  </si>
  <si>
    <t>PDL Credit Agreement [Member] | Purchase Agreement Warrants [Member]</t>
  </si>
  <si>
    <t>Warrants granted (shares)</t>
  </si>
  <si>
    <t>Fourteenth PDL Modification Agreement [Member] | Upper Range [Member]</t>
  </si>
  <si>
    <t>Minimum cash balance required under existing loan documents</t>
  </si>
  <si>
    <t>Fourteenth PDL Modification Agreement [Member] | Lower Range [Member]</t>
  </si>
  <si>
    <t>Fourteenth Amendment ToThe PDL Modification Agreement [Member]</t>
  </si>
  <si>
    <t>Fourteenth Amendment ToThe PDL Modification Agreement [Member] | On or prior to Feb. 28, 2019 [Member]</t>
  </si>
  <si>
    <t>Fourteenth Amendment ToThe PDL Modification Agreement [Member] | On or prior to May 15, 2019 [Member]</t>
  </si>
  <si>
    <t>Fourteenth Amendment ToThe PDL Modification Agreement [Member] | On or prior to July 13, 2018 [Member]</t>
  </si>
  <si>
    <t>Fourteenth Amendment ToThe PDL Modification Agreement [Member] | On or prior to February 23, 2018 [Member]</t>
  </si>
  <si>
    <t>Thirteen Amendment PDL Modification Agreement [Member] | May 15, 2019 [Member]</t>
  </si>
  <si>
    <t>Fifth PDL Modification Agreement [Member]</t>
  </si>
  <si>
    <t>Tranche Three Loans Term Note [Member] | Fifth PDL Credit Agreement Amendment [Member] | Dr. Higgins [Member]</t>
  </si>
  <si>
    <t>Note amount</t>
  </si>
  <si>
    <t>Tranche Three Loans Term Note [Member] | Fifth PDL Credit Agreement Amendment [Member] | Mr. Johnson [Member]</t>
  </si>
  <si>
    <t>Tranche One Loan Term Note [Member] | Fifth PDL Credit Agreement Amendment [Member]</t>
  </si>
  <si>
    <t>13.50%</t>
  </si>
  <si>
    <t>Tranche One Term Note [Member]</t>
  </si>
  <si>
    <t>Principal payments</t>
  </si>
  <si>
    <t>Tranche One Term Note [Member] | Fifth PDL Credit Agreement Amendment [Member]</t>
  </si>
  <si>
    <t>Maturity date</t>
  </si>
  <si>
    <t>Oct. 7,
		2020</t>
  </si>
  <si>
    <t>Issuance of warrants</t>
  </si>
  <si>
    <t>PDL Credit Agreement - Tranche One Debt [Member]</t>
  </si>
  <si>
    <t>Tranche Three Lenders Term Note [Member] | Fifth PDL Modification Agreement [Member] | Warrants [Member]</t>
  </si>
  <si>
    <t>AGREEMENT WITH HEALTHCOR (Details Narrative) - USD ($)</t>
  </si>
  <si>
    <t>Jul. 13, 2018</t>
  </si>
  <si>
    <t>Sep. 30, 2015</t>
  </si>
  <si>
    <t>Dec. 04, 2014</t>
  </si>
  <si>
    <t>Jan. 31, 2012</t>
  </si>
  <si>
    <t>Apr. 21, 2011</t>
  </si>
  <si>
    <t>Exercise price of warrants</t>
  </si>
  <si>
    <t>HealthCor Tenth Amendment to Purchase Agreement [Member]</t>
  </si>
  <si>
    <t>Debt Maturity Date</t>
  </si>
  <si>
    <t>Jul. 12,
		2028</t>
  </si>
  <si>
    <t>Debt conversion price</t>
  </si>
  <si>
    <t>HealthCor Eighth Amendment Purchase Agreement [Member]</t>
  </si>
  <si>
    <t>Feb. 22,
		2028</t>
  </si>
  <si>
    <t>HealthCor Ninth Amendment Purchase Agreement [Member]</t>
  </si>
  <si>
    <t>Mar. 31,
		2025</t>
  </si>
  <si>
    <t>HealthCor Fifth Amendment Purchase Agreement [Member]</t>
  </si>
  <si>
    <t>Feb. 16,
		2025</t>
  </si>
  <si>
    <t>HealthCor Second Amendment Purchase Agreement [Member] | 2012 Senior Secured Convertible Note#1 [Member]</t>
  </si>
  <si>
    <t>Jan. 30,
		2022</t>
  </si>
  <si>
    <t>HealthCor Second Amendment Purchase Agreement [Member] | 2012 Senior Secured Convertible Note#2 [Member]</t>
  </si>
  <si>
    <t>HealthCor Second Amendment Purchase Agreement [Member] | 2012 Senior Secured Convertible Notes [Member]</t>
  </si>
  <si>
    <t>HealthCor Purchase Agreement [Member] | 2011 Senior Secured Convertible Note#2 [Member]</t>
  </si>
  <si>
    <t>Apr. 20,
		2021</t>
  </si>
  <si>
    <t>HealthCor Purchase Agreement [Member] | 2011 Senior Secured Convertible Note#1 [Member]</t>
  </si>
  <si>
    <t>HealthCor Purchase Agreement [Member] | 2011 Senior Secured Convertible Notes [Member]</t>
  </si>
  <si>
    <t>Increase in interest rate (per annum) should default occur</t>
  </si>
  <si>
    <t>5.00%</t>
  </si>
  <si>
    <t>HealthCor Purchase Agreement [Member] | 2011 Senior Secured Convertible Notes [Member] | Second Five Year Note Period [Member]</t>
  </si>
  <si>
    <t>Interest rate, provided no default</t>
  </si>
  <si>
    <t>10.00%</t>
  </si>
  <si>
    <t>AGREEMENT WITH HEALTHCOR (Details Narrative 1)</t>
  </si>
  <si>
    <t>May 15, 2019USD ($)$ / shares</t>
  </si>
  <si>
    <t>Jul. 13, 2018USD ($)$ / shares</t>
  </si>
  <si>
    <t>Jul. 10, 2018USD ($)</t>
  </si>
  <si>
    <t>Feb. 23, 2018USD ($)$ / sharesshares</t>
  </si>
  <si>
    <t>Sep. 30, 2015USD ($)$ / sharesshares</t>
  </si>
  <si>
    <t>Dec. 04, 2014USD ($)$ / sharesshares</t>
  </si>
  <si>
    <t>Jan. 16, 2014USD ($)$ / sharesshares</t>
  </si>
  <si>
    <t>Sep. 30, 2019USD ($)</t>
  </si>
  <si>
    <t>Sep. 30, 2018USD ($)</t>
  </si>
  <si>
    <t>Sep. 30, 2019USD ($)Numbershares</t>
  </si>
  <si>
    <t>Dec. 31, 2018USD ($)</t>
  </si>
  <si>
    <t>Aug. 20, 2013USD ($)</t>
  </si>
  <si>
    <t>Exercise price of warrants | $ / shares</t>
  </si>
  <si>
    <t>Debt discount</t>
  </si>
  <si>
    <t>Deferred debt costs</t>
  </si>
  <si>
    <t>Senior secured convertible notes, net of debt discount and debt costs</t>
  </si>
  <si>
    <t>HealthCor Twelfth Amendment Purchase Agreement [Member] | 2019 Investor [Member]</t>
  </si>
  <si>
    <t>May 15,
		2029</t>
  </si>
  <si>
    <t>Debt conversion price | $ / shares</t>
  </si>
  <si>
    <t>HealthCor Twelfth Amendment Purchase Agreement [Member] | Common Stock [Member] | 2019 Investor [Member]</t>
  </si>
  <si>
    <t>Issuance of warrants | shares</t>
  </si>
  <si>
    <t>HealthCor Ninth Amedment Purchase Agreement [Member]</t>
  </si>
  <si>
    <t>Net proceeds to be retained from sale of hospital assets</t>
  </si>
  <si>
    <t>Cash proceeds of working capital stock and debt</t>
  </si>
  <si>
    <t>HealthCor Ninth Amedment Purchase Agreement [Member] | Common Stock [Member]</t>
  </si>
  <si>
    <t>Conversion of notes</t>
  </si>
  <si>
    <t>HealthCor Ninth Amedment Purchase Agreement [Member] | Warrants [Member]</t>
  </si>
  <si>
    <t>HealthCor Eighth Amendment Purchase Agreement [Member] | New Investors [Member]</t>
  </si>
  <si>
    <t>Number of shares the note may be converted into | Number</t>
  </si>
  <si>
    <t>HealthCor Ninth Amendment Purchase Agreement [Member] | Lower Range [Member]</t>
  </si>
  <si>
    <t>HealthCor Fifth Amendment Purchase Agreement [Member] | New Investors [Member]</t>
  </si>
  <si>
    <t>HealthCor Fifth Amendment Purchase Agreement [Member] | HealthCor Partners Fund [Member]</t>
  </si>
  <si>
    <t>HealthCor Fourth Amendment Purchase Agreement [Member] | 2014 Senior Secured Convertible Note#1 [Member]</t>
  </si>
  <si>
    <t>HealthCor Fourth Amendment Purchase Agreement [Member] | 2014 Senior Secured Convertible Note#2 [Member]</t>
  </si>
  <si>
    <t>HealthCor Fourth Amendment Purchase Agreement [Member] | 2014 Senior Secured Convertible Notes [Member]</t>
  </si>
  <si>
    <t>HealthCor Third Amendment Purchase Agreement [Member]</t>
  </si>
  <si>
    <t>HealthCor Third Amendment Purchase Agreement [Member] | Lower Range [Member]</t>
  </si>
  <si>
    <t>HealthCor Third Amendment Purchase Agreement [Member] | Upper Range [Member]</t>
  </si>
  <si>
    <t>HealthCor Tenth Amedment Purchase Agreement [Member] | Common Stock [Member] | 2018 Investor [Member]</t>
  </si>
  <si>
    <t>JOINT VENTURE AGREEMENT (Details Narrative) - USD ($)</t>
  </si>
  <si>
    <t>Feb. 02, 2018</t>
  </si>
  <si>
    <t>Jan. 31, 2017</t>
  </si>
  <si>
    <t>Dec. 31, 2015</t>
  </si>
  <si>
    <t>Joint Venture - Rockwell [Member]</t>
  </si>
  <si>
    <t>Total cost to acquire remaining interest in joint venture</t>
  </si>
  <si>
    <t>Promissory note issued to acquire interest in joint venture</t>
  </si>
  <si>
    <t>Cash payment to acquire remaining interest in joint venture</t>
  </si>
  <si>
    <t>Balloon payment to be paid</t>
  </si>
  <si>
    <t>Joint Venture - Rockwell [Member] | Warrant [Member]</t>
  </si>
  <si>
    <t>Warrants issued for financing costs, warrants</t>
  </si>
  <si>
    <t>Fair value of warrants issued to Rockwell for providing funding</t>
  </si>
  <si>
    <t>Fair value adjustment of warrants</t>
  </si>
  <si>
    <t>Joint Venture - Rockwell [Member] | PDL Modification Agreement [Member]</t>
  </si>
  <si>
    <t>Increase fair value of warrant</t>
  </si>
  <si>
    <t>Joint Venture - Rockwell [Member] | PDL Modification Agreement [Member] | Lower Range [Member]</t>
  </si>
  <si>
    <t>Joint Venture - Rockwell [Member] | PDL Modification Agreement [Member] | Upper Rang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14</v>
      </c>
    </row>
    <row r="19" spans="1:3">
      <c r="A19" s="4" t="s">
        <v>31</v>
      </c>
      <c r="C19" s="5" t="n">
        <v>139380748</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4</v>
      </c>
      <c r="B1" s="2" t="s">
        <v>1</v>
      </c>
    </row>
    <row r="2" spans="1:2">
      <c r="B2" s="2" t="s">
        <v>2</v>
      </c>
    </row>
    <row r="3" spans="1:2">
      <c r="A3" s="3" t="s">
        <v>4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7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26249</v>
      </c>
      <c r="C3" s="6" t="n">
        <v>1200725</v>
      </c>
    </row>
    <row r="4" spans="1:3">
      <c r="A4" s="4" t="s">
        <v>40</v>
      </c>
      <c r="B4" s="5" t="n">
        <v>1236850</v>
      </c>
      <c r="C4" s="5" t="n">
        <v>1276992</v>
      </c>
    </row>
    <row r="5" spans="1:3">
      <c r="A5" s="4" t="s">
        <v>41</v>
      </c>
      <c r="B5" s="5" t="n">
        <v>1463085</v>
      </c>
      <c r="C5" s="5" t="n">
        <v>1408426</v>
      </c>
    </row>
    <row r="6" spans="1:3">
      <c r="A6" s="4" t="s">
        <v>42</v>
      </c>
      <c r="B6" s="5" t="n">
        <v>3626184</v>
      </c>
      <c r="C6" s="5" t="n">
        <v>3886143</v>
      </c>
    </row>
    <row r="7" spans="1:3">
      <c r="A7" s="4" t="s">
        <v>43</v>
      </c>
      <c r="B7" s="5" t="n">
        <v>2100775</v>
      </c>
      <c r="C7" s="5" t="n">
        <v>2486666</v>
      </c>
    </row>
    <row r="8" spans="1:3">
      <c r="A8" s="3" t="s">
        <v>44</v>
      </c>
    </row>
    <row r="9" spans="1:3">
      <c r="A9" s="4" t="s">
        <v>45</v>
      </c>
      <c r="C9" s="5" t="n">
        <v>750000</v>
      </c>
    </row>
    <row r="10" spans="1:3">
      <c r="A10" s="4" t="s">
        <v>46</v>
      </c>
      <c r="B10" s="5" t="n">
        <v>797004</v>
      </c>
      <c r="C10" s="5" t="n">
        <v>746140</v>
      </c>
    </row>
    <row r="11" spans="1:3">
      <c r="A11" s="4" t="s">
        <v>47</v>
      </c>
      <c r="B11" s="5" t="n">
        <v>126182</v>
      </c>
    </row>
    <row r="12" spans="1:3">
      <c r="A12" s="4" t="s">
        <v>48</v>
      </c>
      <c r="B12" s="5" t="n">
        <v>278408</v>
      </c>
      <c r="C12" s="5" t="n">
        <v>310592</v>
      </c>
    </row>
    <row r="13" spans="1:3">
      <c r="A13" s="4" t="s">
        <v>49</v>
      </c>
      <c r="B13" s="5" t="n">
        <v>1201594</v>
      </c>
      <c r="C13" s="5" t="n">
        <v>1806732</v>
      </c>
    </row>
    <row r="14" spans="1:3">
      <c r="A14" s="4" t="s">
        <v>50</v>
      </c>
      <c r="B14" s="5" t="n">
        <v>6928553</v>
      </c>
      <c r="C14" s="5" t="n">
        <v>8179541</v>
      </c>
    </row>
    <row r="15" spans="1:3">
      <c r="A15" s="3" t="s">
        <v>51</v>
      </c>
    </row>
    <row r="16" spans="1:3">
      <c r="A16" s="4" t="s">
        <v>52</v>
      </c>
      <c r="B16" s="5" t="n">
        <v>349557</v>
      </c>
      <c r="C16" s="5" t="n">
        <v>509298</v>
      </c>
    </row>
    <row r="17" spans="1:3">
      <c r="A17" s="4" t="s">
        <v>53</v>
      </c>
      <c r="B17" s="5" t="n">
        <v>20271684</v>
      </c>
      <c r="C17" s="5" t="n">
        <v>15513786</v>
      </c>
    </row>
    <row r="18" spans="1:3">
      <c r="A18" s="4" t="s">
        <v>54</v>
      </c>
      <c r="B18" s="5" t="n">
        <v>134313</v>
      </c>
    </row>
    <row r="19" spans="1:3">
      <c r="A19" s="4" t="s">
        <v>55</v>
      </c>
      <c r="B19" s="5" t="n">
        <v>3621985</v>
      </c>
      <c r="C19" s="5" t="n">
        <v>1416240</v>
      </c>
    </row>
    <row r="20" spans="1:3">
      <c r="A20" s="4" t="s">
        <v>56</v>
      </c>
      <c r="B20" s="5" t="n">
        <v>24377539</v>
      </c>
      <c r="C20" s="5" t="n">
        <v>17439324</v>
      </c>
    </row>
    <row r="21" spans="1:3">
      <c r="A21" s="3" t="s">
        <v>57</v>
      </c>
    </row>
    <row r="22" spans="1:3">
      <c r="A22" s="4" t="s">
        <v>58</v>
      </c>
      <c r="B22" s="5" t="n">
        <v>69638663</v>
      </c>
      <c r="C22" s="5" t="n">
        <v>64374606</v>
      </c>
    </row>
    <row r="23" spans="1:3">
      <c r="A23" s="4" t="s">
        <v>59</v>
      </c>
      <c r="B23" s="5" t="n">
        <v>200000</v>
      </c>
      <c r="C23" s="5" t="n">
        <v>4184938</v>
      </c>
    </row>
    <row r="24" spans="1:3">
      <c r="A24" s="4" t="s">
        <v>60</v>
      </c>
      <c r="B24" s="5" t="n">
        <v>69838663</v>
      </c>
      <c r="C24" s="5" t="n">
        <v>68559544</v>
      </c>
    </row>
    <row r="25" spans="1:3">
      <c r="A25" s="4" t="s">
        <v>61</v>
      </c>
      <c r="B25" s="5" t="n">
        <v>94216202</v>
      </c>
      <c r="C25" s="5" t="n">
        <v>85998868</v>
      </c>
    </row>
    <row r="26" spans="1:3">
      <c r="A26" s="3" t="s">
        <v>62</v>
      </c>
    </row>
    <row r="27" spans="1:3">
      <c r="A27" s="4" t="s">
        <v>63</v>
      </c>
      <c r="B27" s="4" t="s">
        <v>64</v>
      </c>
    </row>
    <row r="28" spans="1:3">
      <c r="A28" s="4" t="s">
        <v>65</v>
      </c>
      <c r="B28" s="5" t="n">
        <v>139381</v>
      </c>
      <c r="C28" s="5" t="n">
        <v>139381</v>
      </c>
    </row>
    <row r="29" spans="1:3">
      <c r="A29" s="4" t="s">
        <v>66</v>
      </c>
      <c r="B29" s="5" t="n">
        <v>84207552</v>
      </c>
      <c r="C29" s="5" t="n">
        <v>84027883</v>
      </c>
    </row>
    <row r="30" spans="1:3">
      <c r="A30" s="4" t="s">
        <v>67</v>
      </c>
      <c r="B30" s="5" t="n">
        <v>-171634582</v>
      </c>
      <c r="C30" s="5" t="n">
        <v>-161986591</v>
      </c>
    </row>
    <row r="31" spans="1:3">
      <c r="A31" s="4" t="s">
        <v>68</v>
      </c>
      <c r="B31" s="5" t="n">
        <v>-87287649</v>
      </c>
      <c r="C31" s="5" t="n">
        <v>-77819327</v>
      </c>
    </row>
    <row r="32" spans="1:3">
      <c r="A32" s="4" t="s">
        <v>69</v>
      </c>
      <c r="B32" s="6" t="n">
        <v>6928553</v>
      </c>
      <c r="C32" s="6" t="n">
        <v>8179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4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85</v>
      </c>
    </row>
    <row r="3" spans="1:3">
      <c r="A3" s="3" t="s">
        <v>170</v>
      </c>
    </row>
    <row r="4" spans="1:3">
      <c r="A4" s="4" t="s">
        <v>239</v>
      </c>
      <c r="B4" s="6" t="n">
        <v>134686</v>
      </c>
      <c r="C4" s="6" t="n">
        <v>215548</v>
      </c>
    </row>
    <row r="5" spans="1:3">
      <c r="A5" s="4" t="s">
        <v>240</v>
      </c>
      <c r="B5" s="5" t="n">
        <v>47472</v>
      </c>
      <c r="C5" s="5" t="n">
        <v>56401</v>
      </c>
    </row>
    <row r="6" spans="1:3">
      <c r="A6" s="4" t="s">
        <v>241</v>
      </c>
      <c r="B6" s="5" t="n">
        <v>-67360</v>
      </c>
      <c r="C6" s="5" t="n">
        <v>-115088</v>
      </c>
    </row>
    <row r="7" spans="1:3">
      <c r="A7" s="4" t="s">
        <v>242</v>
      </c>
      <c r="B7" s="6" t="n">
        <v>114798</v>
      </c>
      <c r="C7" s="6" t="n">
        <v>15686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85</v>
      </c>
    </row>
    <row r="3" spans="1:3">
      <c r="A3" s="3" t="s">
        <v>170</v>
      </c>
    </row>
    <row r="4" spans="1:3">
      <c r="A4" s="4" t="s">
        <v>244</v>
      </c>
      <c r="B4" s="6" t="n">
        <v>58559</v>
      </c>
      <c r="C4" s="6" t="n">
        <v>17430</v>
      </c>
    </row>
    <row r="5" spans="1:3">
      <c r="A5" s="4" t="s">
        <v>240</v>
      </c>
      <c r="B5" s="5" t="n">
        <v>175370</v>
      </c>
      <c r="C5" s="5" t="n">
        <v>192507</v>
      </c>
    </row>
    <row r="6" spans="1:3">
      <c r="A6" s="4" t="s">
        <v>245</v>
      </c>
      <c r="B6" s="5" t="n">
        <v>-131527</v>
      </c>
      <c r="C6" s="5" t="n">
        <v>-107535</v>
      </c>
    </row>
    <row r="7" spans="1:3">
      <c r="A7" s="4" t="s">
        <v>246</v>
      </c>
      <c r="B7" s="6" t="n">
        <v>102402</v>
      </c>
      <c r="C7" s="6" t="n">
        <v>1024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48</v>
      </c>
    </row>
    <row r="2" spans="1:3">
      <c r="A2" s="4" t="s">
        <v>249</v>
      </c>
      <c r="B2" s="6" t="n">
        <v>126182</v>
      </c>
    </row>
    <row r="3" spans="1:3">
      <c r="A3" s="4" t="s">
        <v>250</v>
      </c>
      <c r="B3" s="6" t="n">
        <v>134313</v>
      </c>
    </row>
    <row r="4" spans="1:3">
      <c r="A4" s="4" t="s">
        <v>251</v>
      </c>
    </row>
    <row r="5" spans="1:3">
      <c r="A5" s="4" t="s">
        <v>249</v>
      </c>
      <c r="C5" s="6" t="n">
        <v>236959</v>
      </c>
    </row>
    <row r="6" spans="1:3">
      <c r="A6" s="4" t="s">
        <v>250</v>
      </c>
      <c r="C6" s="5" t="n">
        <v>166955</v>
      </c>
    </row>
    <row r="7" spans="1:3">
      <c r="A7" s="4" t="s">
        <v>252</v>
      </c>
      <c r="C7" s="6" t="n">
        <v>834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85</v>
      </c>
    </row>
    <row r="3" spans="1:3">
      <c r="A3" s="3" t="s">
        <v>170</v>
      </c>
    </row>
    <row r="4" spans="1:3">
      <c r="A4" s="4" t="s">
        <v>254</v>
      </c>
      <c r="B4" s="5" t="n">
        <v>157000000</v>
      </c>
      <c r="C4" s="5" t="n">
        <v>189000000</v>
      </c>
    </row>
    <row r="5" spans="1:3">
      <c r="A5" s="4" t="s">
        <v>255</v>
      </c>
      <c r="B5" s="4" t="s">
        <v>2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7</v>
      </c>
      <c r="B1" s="2" t="s">
        <v>2</v>
      </c>
      <c r="C1" s="2" t="s">
        <v>37</v>
      </c>
    </row>
    <row r="2" spans="1:3">
      <c r="A2" s="3" t="s">
        <v>173</v>
      </c>
    </row>
    <row r="3" spans="1:3">
      <c r="A3" s="4" t="s">
        <v>39</v>
      </c>
      <c r="B3" s="6" t="n">
        <v>926249</v>
      </c>
      <c r="C3" s="6" t="n">
        <v>12007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v>
      </c>
      <c r="B1" s="2" t="s">
        <v>2</v>
      </c>
      <c r="C1" s="2" t="s">
        <v>37</v>
      </c>
    </row>
    <row r="2" spans="1:3">
      <c r="A2" s="3" t="s">
        <v>71</v>
      </c>
    </row>
    <row r="3" spans="1:3">
      <c r="A3" s="4" t="s">
        <v>72</v>
      </c>
      <c r="B3" s="6" t="n">
        <v>92102</v>
      </c>
      <c r="C3" s="6" t="n">
        <v>0</v>
      </c>
    </row>
    <row r="4" spans="1:3">
      <c r="A4" s="4" t="s">
        <v>73</v>
      </c>
      <c r="B4" s="5" t="n">
        <v>11196481</v>
      </c>
      <c r="C4" s="5" t="n">
        <v>14431614</v>
      </c>
    </row>
    <row r="5" spans="1:3">
      <c r="A5" s="4" t="s">
        <v>74</v>
      </c>
      <c r="B5" s="6" t="n">
        <v>0</v>
      </c>
      <c r="C5" s="6" t="n">
        <v>815062</v>
      </c>
    </row>
    <row r="6" spans="1:3">
      <c r="A6" s="4" t="s">
        <v>75</v>
      </c>
      <c r="B6" s="7" t="n">
        <v>0.001</v>
      </c>
      <c r="C6" s="7" t="n">
        <v>0.001</v>
      </c>
    </row>
    <row r="7" spans="1:3">
      <c r="A7" s="4" t="s">
        <v>76</v>
      </c>
      <c r="B7" s="5" t="n">
        <v>20000000</v>
      </c>
      <c r="C7" s="5" t="n">
        <v>20000000</v>
      </c>
    </row>
    <row r="8" spans="1:3">
      <c r="A8" s="4" t="s">
        <v>77</v>
      </c>
      <c r="B8" s="5" t="n">
        <v>0</v>
      </c>
      <c r="C8" s="5" t="n">
        <v>0</v>
      </c>
    </row>
    <row r="9" spans="1:3">
      <c r="A9" s="4" t="s">
        <v>78</v>
      </c>
      <c r="B9" s="5" t="n">
        <v>0</v>
      </c>
      <c r="C9" s="5" t="n">
        <v>0</v>
      </c>
    </row>
    <row r="10" spans="1:3">
      <c r="A10" s="4" t="s">
        <v>79</v>
      </c>
      <c r="B10" s="7" t="n">
        <v>0.001</v>
      </c>
      <c r="C10" s="7" t="n">
        <v>0.001</v>
      </c>
    </row>
    <row r="11" spans="1:3">
      <c r="A11" s="4" t="s">
        <v>80</v>
      </c>
      <c r="B11" s="5" t="n">
        <v>500000000</v>
      </c>
      <c r="C11" s="5" t="n">
        <v>300000000</v>
      </c>
    </row>
    <row r="12" spans="1:3">
      <c r="A12" s="4" t="s">
        <v>81</v>
      </c>
      <c r="B12" s="5" t="n">
        <v>139380748</v>
      </c>
      <c r="C12" s="5" t="n">
        <v>139380748</v>
      </c>
    </row>
    <row r="13" spans="1:3">
      <c r="A13" s="4" t="s">
        <v>82</v>
      </c>
      <c r="B13" s="5" t="n">
        <v>139380748</v>
      </c>
      <c r="C13" s="5" t="n">
        <v>139380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258</v>
      </c>
      <c r="B1" s="2" t="s">
        <v>1</v>
      </c>
    </row>
    <row r="2" spans="1:3">
      <c r="B2" s="2" t="s">
        <v>2</v>
      </c>
      <c r="C2" s="2" t="s">
        <v>85</v>
      </c>
    </row>
    <row r="3" spans="1:3">
      <c r="A3" s="3" t="s">
        <v>259</v>
      </c>
    </row>
    <row r="4" spans="1:3">
      <c r="A4" s="4" t="s">
        <v>260</v>
      </c>
      <c r="B4" s="5" t="n">
        <v>21700293</v>
      </c>
    </row>
    <row r="5" spans="1:3">
      <c r="A5" s="4" t="s">
        <v>261</v>
      </c>
      <c r="B5" s="5" t="n">
        <v>-938665</v>
      </c>
      <c r="C5" s="5" t="n">
        <v>-686836</v>
      </c>
    </row>
    <row r="6" spans="1:3">
      <c r="A6" s="4" t="s">
        <v>262</v>
      </c>
      <c r="B6" s="5" t="n">
        <v>-40000</v>
      </c>
      <c r="C6" s="5" t="n">
        <v>-214997</v>
      </c>
    </row>
    <row r="7" spans="1:3">
      <c r="A7" s="4" t="s">
        <v>263</v>
      </c>
      <c r="B7" s="5" t="n">
        <v>20721628</v>
      </c>
    </row>
    <row r="8" spans="1:3">
      <c r="A8" s="4" t="s">
        <v>264</v>
      </c>
      <c r="B8" s="5" t="n">
        <v>14082298</v>
      </c>
    </row>
    <row r="9" spans="1:3">
      <c r="A9" s="3" t="s">
        <v>265</v>
      </c>
    </row>
    <row r="10" spans="1:3">
      <c r="A10" s="4" t="s">
        <v>260</v>
      </c>
      <c r="B10" s="8" t="n">
        <v>0.27</v>
      </c>
    </row>
    <row r="11" spans="1:3">
      <c r="A11" s="4" t="s">
        <v>263</v>
      </c>
      <c r="B11" s="9" t="n">
        <v>0.25</v>
      </c>
    </row>
    <row r="12" spans="1:3">
      <c r="A12" s="4" t="s">
        <v>264</v>
      </c>
      <c r="B12" s="8" t="n">
        <v>0.33</v>
      </c>
    </row>
    <row r="13" spans="1:3">
      <c r="A13" s="3" t="s">
        <v>266</v>
      </c>
    </row>
    <row r="14" spans="1:3">
      <c r="A14" s="4" t="s">
        <v>260</v>
      </c>
      <c r="B14" s="4" t="s">
        <v>267</v>
      </c>
    </row>
    <row r="15" spans="1:3">
      <c r="A15" s="4" t="s">
        <v>263</v>
      </c>
      <c r="B15" s="4" t="s">
        <v>268</v>
      </c>
    </row>
    <row r="16" spans="1:3">
      <c r="A16" s="4" t="s">
        <v>264</v>
      </c>
      <c r="B16" s="4" t="s">
        <v>2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270</v>
      </c>
      <c r="B1" s="2" t="s">
        <v>1</v>
      </c>
    </row>
    <row r="2" spans="1:9">
      <c r="B2" s="2" t="s">
        <v>2</v>
      </c>
      <c r="C2" s="2" t="s">
        <v>85</v>
      </c>
      <c r="D2" s="2" t="s">
        <v>271</v>
      </c>
      <c r="E2" s="2" t="s">
        <v>272</v>
      </c>
      <c r="F2" s="2" t="s">
        <v>37</v>
      </c>
      <c r="G2" s="2" t="s">
        <v>273</v>
      </c>
      <c r="H2" s="2" t="s">
        <v>274</v>
      </c>
      <c r="I2" s="2" t="s">
        <v>275</v>
      </c>
    </row>
    <row r="3" spans="1:9">
      <c r="A3" s="4" t="s">
        <v>79</v>
      </c>
      <c r="B3" s="7" t="n">
        <v>0.001</v>
      </c>
      <c r="F3" s="7" t="n">
        <v>0.001</v>
      </c>
    </row>
    <row r="4" spans="1:9">
      <c r="A4" s="4" t="s">
        <v>80</v>
      </c>
      <c r="B4" s="5" t="n">
        <v>500000000</v>
      </c>
      <c r="F4" s="5" t="n">
        <v>300000000</v>
      </c>
    </row>
    <row r="5" spans="1:9">
      <c r="A5" s="4" t="s">
        <v>81</v>
      </c>
      <c r="B5" s="5" t="n">
        <v>139380748</v>
      </c>
      <c r="F5" s="5" t="n">
        <v>139380748</v>
      </c>
    </row>
    <row r="6" spans="1:9">
      <c r="A6" s="3" t="s">
        <v>276</v>
      </c>
    </row>
    <row r="7" spans="1:9">
      <c r="A7" s="4" t="s">
        <v>277</v>
      </c>
      <c r="I7" s="5" t="n">
        <v>487500</v>
      </c>
    </row>
    <row r="8" spans="1:9">
      <c r="A8" s="4" t="s">
        <v>278</v>
      </c>
      <c r="I8" s="8" t="n">
        <v>0.05</v>
      </c>
    </row>
    <row r="9" spans="1:9">
      <c r="A9" s="4" t="s">
        <v>279</v>
      </c>
      <c r="I9" s="6" t="n">
        <v>10237</v>
      </c>
    </row>
    <row r="10" spans="1:9">
      <c r="A10" s="4" t="s">
        <v>280</v>
      </c>
      <c r="I10" s="4" t="s">
        <v>281</v>
      </c>
    </row>
    <row r="11" spans="1:9">
      <c r="A11" s="3" t="s">
        <v>282</v>
      </c>
    </row>
    <row r="12" spans="1:9">
      <c r="A12" s="4" t="s">
        <v>283</v>
      </c>
      <c r="B12" s="5" t="n">
        <v>938665</v>
      </c>
      <c r="C12" s="5" t="n">
        <v>686836</v>
      </c>
    </row>
    <row r="13" spans="1:9">
      <c r="A13" s="4" t="s">
        <v>284</v>
      </c>
      <c r="B13" s="5" t="n">
        <v>40000</v>
      </c>
      <c r="C13" s="5" t="n">
        <v>214997</v>
      </c>
    </row>
    <row r="14" spans="1:9">
      <c r="A14" s="4" t="s">
        <v>285</v>
      </c>
      <c r="B14" s="6" t="n">
        <v>158866</v>
      </c>
      <c r="C14" s="6" t="n">
        <v>206114</v>
      </c>
    </row>
    <row r="15" spans="1:9">
      <c r="A15" s="4" t="s">
        <v>286</v>
      </c>
      <c r="B15" s="6" t="n">
        <v>107000</v>
      </c>
    </row>
    <row r="16" spans="1:9">
      <c r="A16" s="4" t="s">
        <v>287</v>
      </c>
      <c r="B16" s="4" t="s">
        <v>288</v>
      </c>
    </row>
    <row r="17" spans="1:9">
      <c r="A17" s="4" t="s">
        <v>289</v>
      </c>
    </row>
    <row r="18" spans="1:9">
      <c r="A18" s="3" t="s">
        <v>276</v>
      </c>
    </row>
    <row r="19" spans="1:9">
      <c r="A19" s="4" t="s">
        <v>277</v>
      </c>
      <c r="G19" s="5" t="n">
        <v>11782859</v>
      </c>
    </row>
    <row r="20" spans="1:9">
      <c r="A20" s="4" t="s">
        <v>290</v>
      </c>
    </row>
    <row r="21" spans="1:9">
      <c r="A21" s="3" t="s">
        <v>276</v>
      </c>
    </row>
    <row r="22" spans="1:9">
      <c r="A22" s="4" t="s">
        <v>277</v>
      </c>
      <c r="H22" s="5" t="n">
        <v>2500000</v>
      </c>
    </row>
    <row r="23" spans="1:9">
      <c r="A23" s="4" t="s">
        <v>279</v>
      </c>
      <c r="H23" s="6" t="n">
        <v>11157</v>
      </c>
    </row>
    <row r="24" spans="1:9">
      <c r="A24" s="4" t="s">
        <v>291</v>
      </c>
    </row>
    <row r="25" spans="1:9">
      <c r="A25" s="3" t="s">
        <v>276</v>
      </c>
    </row>
    <row r="26" spans="1:9">
      <c r="A26" s="4" t="s">
        <v>277</v>
      </c>
      <c r="I26" s="5" t="n">
        <v>25000</v>
      </c>
    </row>
    <row r="27" spans="1:9">
      <c r="A27" s="4" t="s">
        <v>278</v>
      </c>
      <c r="I27" s="8" t="n">
        <v>0.05</v>
      </c>
    </row>
    <row r="28" spans="1:9">
      <c r="A28" s="4" t="s">
        <v>279</v>
      </c>
      <c r="I28" s="6" t="n">
        <v>525</v>
      </c>
    </row>
    <row r="29" spans="1:9">
      <c r="A29" s="4" t="s">
        <v>280</v>
      </c>
      <c r="I29" s="4" t="s">
        <v>281</v>
      </c>
    </row>
    <row r="30" spans="1:9">
      <c r="A30" s="4" t="s">
        <v>292</v>
      </c>
    </row>
    <row r="31" spans="1:9">
      <c r="A31" s="3" t="s">
        <v>276</v>
      </c>
    </row>
    <row r="32" spans="1:9">
      <c r="A32" s="4" t="s">
        <v>277</v>
      </c>
      <c r="D32" s="5" t="n">
        <v>250000</v>
      </c>
    </row>
    <row r="33" spans="1:9">
      <c r="A33" s="4" t="s">
        <v>278</v>
      </c>
      <c r="D33" s="8" t="n">
        <v>0.03</v>
      </c>
    </row>
    <row r="34" spans="1:9">
      <c r="A34" s="4" t="s">
        <v>279</v>
      </c>
      <c r="D34" s="6" t="n">
        <v>4000</v>
      </c>
    </row>
    <row r="35" spans="1:9">
      <c r="A35" s="4" t="s">
        <v>280</v>
      </c>
      <c r="D35" s="4" t="s">
        <v>281</v>
      </c>
    </row>
    <row r="36" spans="1:9">
      <c r="A36" s="4" t="s">
        <v>293</v>
      </c>
    </row>
    <row r="37" spans="1:9">
      <c r="A37" s="4" t="s">
        <v>79</v>
      </c>
      <c r="E37" s="7" t="n">
        <v>0.001</v>
      </c>
    </row>
    <row r="38" spans="1:9">
      <c r="A38" s="4" t="s">
        <v>80</v>
      </c>
      <c r="E38" s="5" t="n">
        <v>300000000</v>
      </c>
    </row>
    <row r="39" spans="1:9">
      <c r="A39" s="4" t="s">
        <v>81</v>
      </c>
      <c r="D39" s="5" t="n">
        <v>72863770</v>
      </c>
    </row>
    <row r="40" spans="1:9">
      <c r="A40" s="4" t="s">
        <v>294</v>
      </c>
    </row>
    <row r="41" spans="1:9">
      <c r="A41" s="4" t="s">
        <v>295</v>
      </c>
      <c r="D41" s="4" t="s">
        <v>2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7</v>
      </c>
      <c r="B1" s="2" t="s">
        <v>2</v>
      </c>
      <c r="C1" s="2" t="s">
        <v>37</v>
      </c>
    </row>
    <row r="2" spans="1:3">
      <c r="A2" s="3" t="s">
        <v>179</v>
      </c>
    </row>
    <row r="3" spans="1:3">
      <c r="A3" s="4" t="s">
        <v>298</v>
      </c>
      <c r="B3" s="6" t="n">
        <v>1283309</v>
      </c>
      <c r="C3" s="6" t="n">
        <v>1327156</v>
      </c>
    </row>
    <row r="4" spans="1:3">
      <c r="A4" s="4" t="s">
        <v>299</v>
      </c>
      <c r="B4" s="5" t="n">
        <v>166246</v>
      </c>
      <c r="C4" s="5" t="n">
        <v>66888</v>
      </c>
    </row>
    <row r="5" spans="1:3">
      <c r="A5" s="4" t="s">
        <v>41</v>
      </c>
      <c r="B5" s="5" t="n">
        <v>13530</v>
      </c>
      <c r="C5" s="5" t="n">
        <v>14382</v>
      </c>
    </row>
    <row r="6" spans="1:3">
      <c r="A6" s="4" t="s">
        <v>300</v>
      </c>
      <c r="B6" s="6" t="n">
        <v>1463085</v>
      </c>
      <c r="C6" s="6" t="n">
        <v>14084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1</v>
      </c>
      <c r="B1" s="2" t="s">
        <v>2</v>
      </c>
      <c r="C1" s="2" t="s">
        <v>37</v>
      </c>
    </row>
    <row r="2" spans="1:3">
      <c r="A2" s="3" t="s">
        <v>302</v>
      </c>
    </row>
    <row r="3" spans="1:3">
      <c r="A3" s="4" t="s">
        <v>303</v>
      </c>
      <c r="B3" s="6" t="n">
        <v>13208771</v>
      </c>
      <c r="C3" s="6" t="n">
        <v>13094116</v>
      </c>
    </row>
    <row r="4" spans="1:3">
      <c r="A4" s="4" t="s">
        <v>304</v>
      </c>
      <c r="B4" s="5" t="n">
        <v>-11107996</v>
      </c>
      <c r="C4" s="5" t="n">
        <v>-10607450</v>
      </c>
    </row>
    <row r="5" spans="1:3">
      <c r="A5" s="4" t="s">
        <v>43</v>
      </c>
      <c r="B5" s="5" t="n">
        <v>2100775</v>
      </c>
      <c r="C5" s="5" t="n">
        <v>2486666</v>
      </c>
    </row>
    <row r="6" spans="1:3">
      <c r="A6" s="4" t="s">
        <v>305</v>
      </c>
    </row>
    <row r="7" spans="1:3">
      <c r="A7" s="3" t="s">
        <v>302</v>
      </c>
    </row>
    <row r="8" spans="1:3">
      <c r="A8" s="4" t="s">
        <v>303</v>
      </c>
      <c r="B8" s="5" t="n">
        <v>12388147</v>
      </c>
      <c r="C8" s="5" t="n">
        <v>12302328</v>
      </c>
    </row>
    <row r="9" spans="1:3">
      <c r="A9" s="4" t="s">
        <v>306</v>
      </c>
    </row>
    <row r="10" spans="1:3">
      <c r="A10" s="3" t="s">
        <v>302</v>
      </c>
    </row>
    <row r="11" spans="1:3">
      <c r="A11" s="4" t="s">
        <v>303</v>
      </c>
      <c r="B11" s="5" t="n">
        <v>305250</v>
      </c>
      <c r="C11" s="5" t="n">
        <v>293709</v>
      </c>
    </row>
    <row r="12" spans="1:3">
      <c r="A12" s="4" t="s">
        <v>307</v>
      </c>
    </row>
    <row r="13" spans="1:3">
      <c r="A13" s="3" t="s">
        <v>302</v>
      </c>
    </row>
    <row r="14" spans="1:3">
      <c r="A14" s="4" t="s">
        <v>303</v>
      </c>
      <c r="B14" s="5" t="n">
        <v>217004</v>
      </c>
      <c r="C14" s="5" t="n">
        <v>217004</v>
      </c>
    </row>
    <row r="15" spans="1:3">
      <c r="A15" s="4" t="s">
        <v>308</v>
      </c>
    </row>
    <row r="16" spans="1:3">
      <c r="A16" s="3" t="s">
        <v>302</v>
      </c>
    </row>
    <row r="17" spans="1:3">
      <c r="A17" s="4" t="s">
        <v>303</v>
      </c>
      <c r="B17" s="5" t="n">
        <v>192384</v>
      </c>
      <c r="C17" s="5" t="n">
        <v>175603</v>
      </c>
    </row>
    <row r="18" spans="1:3">
      <c r="A18" s="4" t="s">
        <v>309</v>
      </c>
    </row>
    <row r="19" spans="1:3">
      <c r="A19" s="3" t="s">
        <v>302</v>
      </c>
    </row>
    <row r="20" spans="1:3">
      <c r="A20" s="4" t="s">
        <v>303</v>
      </c>
      <c r="B20" s="5" t="n">
        <v>91341</v>
      </c>
      <c r="C20" s="5" t="n">
        <v>90827</v>
      </c>
    </row>
    <row r="21" spans="1:3">
      <c r="A21" s="4" t="s">
        <v>310</v>
      </c>
    </row>
    <row r="22" spans="1:3">
      <c r="A22" s="3" t="s">
        <v>302</v>
      </c>
    </row>
    <row r="23" spans="1:3">
      <c r="A23" s="4" t="s">
        <v>303</v>
      </c>
      <c r="B23" s="5" t="n">
        <v>9524</v>
      </c>
      <c r="C23" s="5" t="n">
        <v>9524</v>
      </c>
    </row>
    <row r="24" spans="1:3">
      <c r="A24" s="4" t="s">
        <v>311</v>
      </c>
    </row>
    <row r="25" spans="1:3">
      <c r="A25" s="3" t="s">
        <v>302</v>
      </c>
    </row>
    <row r="26" spans="1:3">
      <c r="A26" s="4" t="s">
        <v>303</v>
      </c>
      <c r="B26" s="6" t="n">
        <v>5121</v>
      </c>
      <c r="C26" s="6" t="n">
        <v>51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2</v>
      </c>
      <c r="B1" s="2" t="s">
        <v>1</v>
      </c>
    </row>
    <row r="2" spans="1:3">
      <c r="B2" s="2" t="s">
        <v>2</v>
      </c>
      <c r="C2" s="2" t="s">
        <v>85</v>
      </c>
    </row>
    <row r="3" spans="1:3">
      <c r="A3" s="3" t="s">
        <v>182</v>
      </c>
    </row>
    <row r="4" spans="1:3">
      <c r="A4" s="4" t="s">
        <v>313</v>
      </c>
      <c r="B4" s="6" t="n">
        <v>500546</v>
      </c>
      <c r="C4" s="6" t="n">
        <v>9859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4</v>
      </c>
      <c r="B1" s="2" t="s">
        <v>2</v>
      </c>
      <c r="C1" s="2" t="s">
        <v>37</v>
      </c>
    </row>
    <row r="2" spans="1:3">
      <c r="A2" s="3" t="s">
        <v>315</v>
      </c>
    </row>
    <row r="3" spans="1:3">
      <c r="A3" s="4" t="s">
        <v>316</v>
      </c>
      <c r="B3" s="6" t="n">
        <v>1085573</v>
      </c>
      <c r="C3" s="6" t="n">
        <v>995657</v>
      </c>
    </row>
    <row r="4" spans="1:3">
      <c r="A4" s="4" t="s">
        <v>317</v>
      </c>
      <c r="B4" s="5" t="n">
        <v>288569</v>
      </c>
      <c r="C4" s="5" t="n">
        <v>249517</v>
      </c>
    </row>
    <row r="5" spans="1:3">
      <c r="A5" s="4" t="s">
        <v>318</v>
      </c>
      <c r="B5" s="5" t="n">
        <v>797004</v>
      </c>
      <c r="C5" s="5" t="n">
        <v>746140</v>
      </c>
    </row>
    <row r="6" spans="1:3">
      <c r="A6" s="4" t="s">
        <v>319</v>
      </c>
    </row>
    <row r="7" spans="1:3">
      <c r="A7" s="3" t="s">
        <v>315</v>
      </c>
    </row>
    <row r="8" spans="1:3">
      <c r="A8" s="4" t="s">
        <v>316</v>
      </c>
      <c r="B8" s="5" t="n">
        <v>1022064</v>
      </c>
      <c r="C8" s="5" t="n">
        <v>932149</v>
      </c>
    </row>
    <row r="9" spans="1:3">
      <c r="A9" s="4" t="s">
        <v>317</v>
      </c>
      <c r="B9" s="5" t="n">
        <v>229448</v>
      </c>
      <c r="C9" s="5" t="n">
        <v>192995</v>
      </c>
    </row>
    <row r="10" spans="1:3">
      <c r="A10" s="4" t="s">
        <v>318</v>
      </c>
      <c r="B10" s="5" t="n">
        <v>792616</v>
      </c>
      <c r="C10" s="5" t="n">
        <v>739154</v>
      </c>
    </row>
    <row r="11" spans="1:3">
      <c r="A11" s="4" t="s">
        <v>320</v>
      </c>
    </row>
    <row r="12" spans="1:3">
      <c r="A12" s="3" t="s">
        <v>315</v>
      </c>
    </row>
    <row r="13" spans="1:3">
      <c r="A13" s="4" t="s">
        <v>316</v>
      </c>
      <c r="B13" s="5" t="n">
        <v>63509</v>
      </c>
      <c r="C13" s="5" t="n">
        <v>63508</v>
      </c>
    </row>
    <row r="14" spans="1:3">
      <c r="A14" s="4" t="s">
        <v>317</v>
      </c>
      <c r="B14" s="5" t="n">
        <v>59121</v>
      </c>
      <c r="C14" s="5" t="n">
        <v>56522</v>
      </c>
    </row>
    <row r="15" spans="1:3">
      <c r="A15" s="4" t="s">
        <v>318</v>
      </c>
      <c r="B15" s="6" t="n">
        <v>4388</v>
      </c>
      <c r="C15" s="6" t="n">
        <v>69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1</v>
      </c>
      <c r="B1" s="2" t="s">
        <v>2</v>
      </c>
      <c r="C1" s="2" t="s">
        <v>37</v>
      </c>
    </row>
    <row r="2" spans="1:3">
      <c r="A2" s="4" t="s">
        <v>316</v>
      </c>
      <c r="B2" s="6" t="n">
        <v>2154009</v>
      </c>
      <c r="C2" s="6" t="n">
        <v>2106537</v>
      </c>
    </row>
    <row r="3" spans="1:3">
      <c r="A3" s="4" t="s">
        <v>317</v>
      </c>
      <c r="B3" s="5" t="n">
        <v>1875601</v>
      </c>
      <c r="C3" s="5" t="n">
        <v>1795945</v>
      </c>
    </row>
    <row r="4" spans="1:3">
      <c r="A4" s="4" t="s">
        <v>318</v>
      </c>
      <c r="B4" s="5" t="n">
        <v>278408</v>
      </c>
      <c r="C4" s="5" t="n">
        <v>310592</v>
      </c>
    </row>
    <row r="5" spans="1:3">
      <c r="A5" s="4" t="s">
        <v>322</v>
      </c>
    </row>
    <row r="6" spans="1:3">
      <c r="A6" s="4" t="s">
        <v>316</v>
      </c>
      <c r="B6" s="5" t="n">
        <v>1857886</v>
      </c>
      <c r="C6" s="5" t="n">
        <v>1810414</v>
      </c>
    </row>
    <row r="7" spans="1:3">
      <c r="A7" s="4" t="s">
        <v>317</v>
      </c>
      <c r="B7" s="5" t="n">
        <v>1743088</v>
      </c>
      <c r="C7" s="5" t="n">
        <v>1675728</v>
      </c>
    </row>
    <row r="8" spans="1:3">
      <c r="A8" s="4" t="s">
        <v>318</v>
      </c>
      <c r="B8" s="5" t="n">
        <v>114798</v>
      </c>
      <c r="C8" s="5" t="n">
        <v>134686</v>
      </c>
    </row>
    <row r="9" spans="1:3">
      <c r="A9" s="4" t="s">
        <v>323</v>
      </c>
    </row>
    <row r="10" spans="1:3">
      <c r="A10" s="4" t="s">
        <v>316</v>
      </c>
      <c r="B10" s="5" t="n">
        <v>249999</v>
      </c>
      <c r="C10" s="5" t="n">
        <v>249999</v>
      </c>
    </row>
    <row r="11" spans="1:3">
      <c r="A11" s="4" t="s">
        <v>317</v>
      </c>
      <c r="B11" s="5" t="n">
        <v>132513</v>
      </c>
      <c r="C11" s="5" t="n">
        <v>120217</v>
      </c>
    </row>
    <row r="12" spans="1:3">
      <c r="A12" s="4" t="s">
        <v>318</v>
      </c>
      <c r="B12" s="5" t="n">
        <v>117486</v>
      </c>
      <c r="C12" s="5" t="n">
        <v>129782</v>
      </c>
    </row>
    <row r="13" spans="1:3">
      <c r="A13" s="4" t="s">
        <v>324</v>
      </c>
    </row>
    <row r="14" spans="1:3">
      <c r="A14" s="4" t="s">
        <v>316</v>
      </c>
      <c r="B14" s="5" t="n">
        <v>46124</v>
      </c>
      <c r="C14" s="5" t="n">
        <v>46124</v>
      </c>
    </row>
    <row r="15" spans="1:3">
      <c r="A15" s="4" t="s">
        <v>318</v>
      </c>
      <c r="B15" s="6" t="n">
        <v>46124</v>
      </c>
      <c r="C15" s="6" t="n">
        <v>461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5</v>
      </c>
      <c r="B1" s="2" t="s">
        <v>2</v>
      </c>
      <c r="C1" s="2" t="s">
        <v>37</v>
      </c>
    </row>
    <row r="2" spans="1:3">
      <c r="A2" s="3" t="s">
        <v>326</v>
      </c>
    </row>
    <row r="3" spans="1:3">
      <c r="A3" s="4" t="s">
        <v>327</v>
      </c>
      <c r="B3" s="6" t="n">
        <v>2963381</v>
      </c>
      <c r="C3" s="6" t="n">
        <v>750548</v>
      </c>
    </row>
    <row r="4" spans="1:3">
      <c r="A4" s="4" t="s">
        <v>328</v>
      </c>
      <c r="B4" s="5" t="n">
        <v>139041</v>
      </c>
      <c r="C4" s="5" t="n">
        <v>117206</v>
      </c>
    </row>
    <row r="5" spans="1:3">
      <c r="A5" s="4" t="s">
        <v>329</v>
      </c>
      <c r="B5" s="5" t="n">
        <v>108999</v>
      </c>
      <c r="C5" s="5" t="n">
        <v>129773</v>
      </c>
    </row>
    <row r="6" spans="1:3">
      <c r="A6" s="4" t="s">
        <v>330</v>
      </c>
      <c r="B6" s="5" t="n">
        <v>102402</v>
      </c>
      <c r="C6" s="5" t="n">
        <v>58559</v>
      </c>
    </row>
    <row r="7" spans="1:3">
      <c r="A7" s="4" t="s">
        <v>331</v>
      </c>
      <c r="B7" s="5" t="n">
        <v>101100</v>
      </c>
      <c r="C7" s="5" t="n">
        <v>236650</v>
      </c>
    </row>
    <row r="8" spans="1:3">
      <c r="A8" s="4" t="s">
        <v>332</v>
      </c>
      <c r="B8" s="5" t="n">
        <v>77440</v>
      </c>
    </row>
    <row r="9" spans="1:3">
      <c r="A9" s="4" t="s">
        <v>333</v>
      </c>
      <c r="B9" s="5" t="n">
        <v>64860</v>
      </c>
      <c r="C9" s="5" t="n">
        <v>31568</v>
      </c>
    </row>
    <row r="10" spans="1:3">
      <c r="A10" s="4" t="s">
        <v>334</v>
      </c>
      <c r="B10" s="5" t="n">
        <v>64763</v>
      </c>
      <c r="C10" s="5" t="n">
        <v>23156</v>
      </c>
    </row>
    <row r="11" spans="1:3">
      <c r="A11" s="4" t="s">
        <v>335</v>
      </c>
      <c r="C11" s="5" t="n">
        <v>68780</v>
      </c>
    </row>
    <row r="12" spans="1:3">
      <c r="A12" s="4" t="s">
        <v>336</v>
      </c>
      <c r="B12" s="6" t="n">
        <v>3621985</v>
      </c>
      <c r="C12" s="6" t="n">
        <v>14162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37</v>
      </c>
      <c r="B1" s="2" t="s">
        <v>1</v>
      </c>
    </row>
    <row r="2" spans="1:3">
      <c r="B2" s="2" t="s">
        <v>2</v>
      </c>
      <c r="C2" s="2" t="s">
        <v>85</v>
      </c>
    </row>
    <row r="3" spans="1:3">
      <c r="A3" s="3" t="s">
        <v>338</v>
      </c>
    </row>
    <row r="4" spans="1:3">
      <c r="A4" s="4" t="s">
        <v>339</v>
      </c>
      <c r="B4" s="4" t="s">
        <v>340</v>
      </c>
      <c r="C4" s="4" t="s">
        <v>341</v>
      </c>
    </row>
    <row r="5" spans="1:3">
      <c r="A5" s="4" t="s">
        <v>342</v>
      </c>
    </row>
    <row r="6" spans="1:3">
      <c r="A6" s="3" t="s">
        <v>338</v>
      </c>
    </row>
    <row r="7" spans="1:3">
      <c r="A7" s="4" t="s">
        <v>343</v>
      </c>
      <c r="B7" s="4" t="s">
        <v>3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s>
  <sheetData>
    <row r="1" spans="1:20">
      <c r="A1" s="1" t="s">
        <v>345</v>
      </c>
      <c r="B1" s="2" t="s">
        <v>271</v>
      </c>
      <c r="C1" s="2" t="s">
        <v>346</v>
      </c>
      <c r="D1" s="2" t="s">
        <v>347</v>
      </c>
      <c r="E1" s="2" t="s">
        <v>348</v>
      </c>
      <c r="F1" s="2" t="s">
        <v>349</v>
      </c>
      <c r="G1" s="2" t="s">
        <v>248</v>
      </c>
      <c r="H1" s="2" t="s">
        <v>350</v>
      </c>
      <c r="I1" s="2" t="s">
        <v>351</v>
      </c>
      <c r="J1" s="2" t="s">
        <v>352</v>
      </c>
      <c r="K1" s="2" t="s">
        <v>353</v>
      </c>
      <c r="L1" s="2" t="s">
        <v>2</v>
      </c>
      <c r="M1" s="2" t="s">
        <v>85</v>
      </c>
      <c r="N1" s="2" t="s">
        <v>2</v>
      </c>
      <c r="O1" s="2" t="s">
        <v>85</v>
      </c>
      <c r="P1" s="2" t="s">
        <v>37</v>
      </c>
      <c r="Q1" s="2" t="s">
        <v>354</v>
      </c>
      <c r="R1" s="2" t="s">
        <v>275</v>
      </c>
      <c r="S1" s="2" t="s">
        <v>355</v>
      </c>
      <c r="T1" s="2" t="s">
        <v>356</v>
      </c>
    </row>
    <row r="2" spans="1:20">
      <c r="A2" s="4" t="s">
        <v>278</v>
      </c>
      <c r="R2" s="8" t="n">
        <v>0.05</v>
      </c>
    </row>
    <row r="3" spans="1:20">
      <c r="A3" s="4" t="s">
        <v>45</v>
      </c>
      <c r="P3" s="6" t="n">
        <v>750000</v>
      </c>
    </row>
    <row r="4" spans="1:20">
      <c r="A4" s="4" t="s">
        <v>357</v>
      </c>
      <c r="L4" s="6" t="n">
        <v>2769755</v>
      </c>
      <c r="M4" s="6" t="n">
        <v>2438627</v>
      </c>
      <c r="N4" s="6" t="n">
        <v>8173586</v>
      </c>
      <c r="O4" s="6" t="n">
        <v>9707423</v>
      </c>
    </row>
    <row r="5" spans="1:20">
      <c r="A5" s="4" t="s">
        <v>358</v>
      </c>
    </row>
    <row r="6" spans="1:20">
      <c r="A6" s="4" t="s">
        <v>359</v>
      </c>
      <c r="J6" s="6" t="n">
        <v>148000</v>
      </c>
      <c r="K6" s="6" t="n">
        <v>113000</v>
      </c>
      <c r="P6" s="6" t="n">
        <v>167000</v>
      </c>
    </row>
    <row r="7" spans="1:20">
      <c r="A7" s="4" t="s">
        <v>327</v>
      </c>
      <c r="L7" s="5" t="n">
        <v>2858611</v>
      </c>
      <c r="N7" s="5" t="n">
        <v>2858611</v>
      </c>
    </row>
    <row r="8" spans="1:20">
      <c r="A8" s="4" t="s">
        <v>360</v>
      </c>
      <c r="L8" s="5" t="n">
        <v>92102</v>
      </c>
      <c r="N8" s="5" t="n">
        <v>92102</v>
      </c>
    </row>
    <row r="9" spans="1:20">
      <c r="A9" s="4" t="s">
        <v>361</v>
      </c>
    </row>
    <row r="10" spans="1:20">
      <c r="A10" s="4" t="s">
        <v>362</v>
      </c>
      <c r="B10" s="4" t="s">
        <v>363</v>
      </c>
    </row>
    <row r="11" spans="1:20">
      <c r="A11" s="4" t="s">
        <v>364</v>
      </c>
    </row>
    <row r="12" spans="1:20">
      <c r="A12" s="4" t="s">
        <v>365</v>
      </c>
      <c r="G12" s="6" t="n">
        <v>2050000</v>
      </c>
    </row>
    <row r="13" spans="1:20">
      <c r="A13" s="4" t="s">
        <v>366</v>
      </c>
    </row>
    <row r="14" spans="1:20">
      <c r="A14" s="4" t="s">
        <v>365</v>
      </c>
      <c r="F14" s="6" t="n">
        <v>750000</v>
      </c>
    </row>
    <row r="15" spans="1:20">
      <c r="A15" s="4" t="s">
        <v>367</v>
      </c>
    </row>
    <row r="16" spans="1:20">
      <c r="A16" s="4" t="s">
        <v>365</v>
      </c>
      <c r="E16" s="6" t="n">
        <v>750000</v>
      </c>
    </row>
    <row r="17" spans="1:20">
      <c r="A17" s="4" t="s">
        <v>368</v>
      </c>
    </row>
    <row r="18" spans="1:20">
      <c r="A18" s="4" t="s">
        <v>369</v>
      </c>
      <c r="I18" s="6" t="n">
        <v>40000000</v>
      </c>
    </row>
    <row r="19" spans="1:20">
      <c r="A19" s="4" t="s">
        <v>370</v>
      </c>
      <c r="I19" s="6" t="n">
        <v>675000</v>
      </c>
    </row>
    <row r="20" spans="1:20">
      <c r="A20" s="4" t="s">
        <v>360</v>
      </c>
      <c r="L20" s="5" t="n">
        <v>92000</v>
      </c>
      <c r="N20" s="5" t="n">
        <v>92000</v>
      </c>
    </row>
    <row r="21" spans="1:20">
      <c r="A21" s="4" t="s">
        <v>371</v>
      </c>
      <c r="L21" s="5" t="n">
        <v>815062</v>
      </c>
      <c r="N21" s="5" t="n">
        <v>815062</v>
      </c>
    </row>
    <row r="22" spans="1:20">
      <c r="A22" s="4" t="s">
        <v>372</v>
      </c>
      <c r="L22" s="5" t="n">
        <v>20000000</v>
      </c>
      <c r="N22" s="5" t="n">
        <v>20000000</v>
      </c>
    </row>
    <row r="23" spans="1:20">
      <c r="A23" s="4" t="s">
        <v>373</v>
      </c>
    </row>
    <row r="24" spans="1:20">
      <c r="A24" s="4" t="s">
        <v>374</v>
      </c>
      <c r="I24" s="5" t="n">
        <v>4444445</v>
      </c>
    </row>
    <row r="25" spans="1:20">
      <c r="A25" s="4" t="s">
        <v>278</v>
      </c>
      <c r="I25" s="8" t="n">
        <v>0.45</v>
      </c>
      <c r="T25" s="8" t="n">
        <v>0.4</v>
      </c>
    </row>
    <row r="26" spans="1:20">
      <c r="A26" s="4" t="s">
        <v>360</v>
      </c>
      <c r="I26" s="6" t="n">
        <v>1257778</v>
      </c>
    </row>
    <row r="27" spans="1:20">
      <c r="A27" s="4" t="s">
        <v>371</v>
      </c>
      <c r="S27" s="6" t="n">
        <v>44445</v>
      </c>
    </row>
    <row r="28" spans="1:20">
      <c r="A28" s="4" t="s">
        <v>375</v>
      </c>
    </row>
    <row r="29" spans="1:20">
      <c r="A29" s="4" t="s">
        <v>376</v>
      </c>
      <c r="B29" s="6" t="n">
        <v>750000</v>
      </c>
    </row>
    <row r="30" spans="1:20">
      <c r="A30" s="4" t="s">
        <v>377</v>
      </c>
    </row>
    <row r="31" spans="1:20">
      <c r="A31" s="4" t="s">
        <v>376</v>
      </c>
      <c r="B31" s="5" t="n">
        <v>0</v>
      </c>
    </row>
    <row r="32" spans="1:20">
      <c r="A32" s="4" t="s">
        <v>378</v>
      </c>
    </row>
    <row r="33" spans="1:20">
      <c r="A33" s="4" t="s">
        <v>365</v>
      </c>
      <c r="B33" s="5" t="n">
        <v>750000</v>
      </c>
      <c r="D33" s="6" t="n">
        <v>20000000</v>
      </c>
    </row>
    <row r="34" spans="1:20">
      <c r="A34" s="4" t="s">
        <v>379</v>
      </c>
    </row>
    <row r="35" spans="1:20">
      <c r="A35" s="4" t="s">
        <v>365</v>
      </c>
      <c r="B35" s="5" t="n">
        <v>750000</v>
      </c>
    </row>
    <row r="36" spans="1:20">
      <c r="A36" s="4" t="s">
        <v>380</v>
      </c>
    </row>
    <row r="37" spans="1:20">
      <c r="A37" s="4" t="s">
        <v>365</v>
      </c>
      <c r="B37" s="5" t="n">
        <v>3300000</v>
      </c>
    </row>
    <row r="38" spans="1:20">
      <c r="A38" s="4" t="s">
        <v>381</v>
      </c>
    </row>
    <row r="39" spans="1:20">
      <c r="A39" s="4" t="s">
        <v>365</v>
      </c>
      <c r="B39" s="5" t="n">
        <v>1000000</v>
      </c>
    </row>
    <row r="40" spans="1:20">
      <c r="A40" s="4" t="s">
        <v>382</v>
      </c>
    </row>
    <row r="41" spans="1:20">
      <c r="A41" s="4" t="s">
        <v>365</v>
      </c>
      <c r="B41" s="5" t="n">
        <v>2050000</v>
      </c>
    </row>
    <row r="42" spans="1:20">
      <c r="A42" s="4" t="s">
        <v>383</v>
      </c>
    </row>
    <row r="43" spans="1:20">
      <c r="A43" s="4" t="s">
        <v>365</v>
      </c>
      <c r="C43" s="6" t="n">
        <v>3550000</v>
      </c>
    </row>
    <row r="44" spans="1:20">
      <c r="A44" s="4" t="s">
        <v>384</v>
      </c>
    </row>
    <row r="45" spans="1:20">
      <c r="A45" s="4" t="s">
        <v>357</v>
      </c>
      <c r="L45" s="6" t="n">
        <v>200712</v>
      </c>
      <c r="M45" s="6" t="n">
        <v>75240</v>
      </c>
      <c r="N45" s="5" t="n">
        <v>722959</v>
      </c>
      <c r="O45" s="6" t="n">
        <v>225720</v>
      </c>
    </row>
    <row r="46" spans="1:20">
      <c r="A46" s="4" t="s">
        <v>385</v>
      </c>
    </row>
    <row r="47" spans="1:20">
      <c r="A47" s="4" t="s">
        <v>386</v>
      </c>
      <c r="B47" s="5" t="n">
        <v>50000</v>
      </c>
    </row>
    <row r="48" spans="1:20">
      <c r="A48" s="4" t="s">
        <v>387</v>
      </c>
    </row>
    <row r="49" spans="1:20">
      <c r="A49" s="4" t="s">
        <v>386</v>
      </c>
      <c r="B49" s="6" t="n">
        <v>150000</v>
      </c>
    </row>
    <row r="50" spans="1:20">
      <c r="A50" s="4" t="s">
        <v>388</v>
      </c>
    </row>
    <row r="51" spans="1:20">
      <c r="A51" s="4" t="s">
        <v>362</v>
      </c>
      <c r="B51" s="4" t="s">
        <v>389</v>
      </c>
    </row>
    <row r="52" spans="1:20">
      <c r="A52" s="4" t="s">
        <v>390</v>
      </c>
    </row>
    <row r="53" spans="1:20">
      <c r="A53" s="4" t="s">
        <v>391</v>
      </c>
      <c r="H53" s="6" t="n">
        <v>1666667</v>
      </c>
    </row>
    <row r="54" spans="1:20">
      <c r="A54" s="4" t="s">
        <v>392</v>
      </c>
    </row>
    <row r="55" spans="1:20">
      <c r="A55" s="4" t="s">
        <v>278</v>
      </c>
      <c r="B55" s="8" t="n">
        <v>0.03</v>
      </c>
    </row>
    <row r="56" spans="1:20">
      <c r="A56" s="4" t="s">
        <v>362</v>
      </c>
      <c r="B56" s="4" t="s">
        <v>363</v>
      </c>
    </row>
    <row r="57" spans="1:20">
      <c r="A57" s="4" t="s">
        <v>393</v>
      </c>
      <c r="B57" s="4" t="s">
        <v>394</v>
      </c>
    </row>
    <row r="58" spans="1:20">
      <c r="A58" s="4" t="s">
        <v>386</v>
      </c>
      <c r="B58" s="6" t="n">
        <v>200000</v>
      </c>
    </row>
    <row r="59" spans="1:20">
      <c r="A59" s="4" t="s">
        <v>395</v>
      </c>
      <c r="B59" s="5" t="n">
        <v>250000</v>
      </c>
    </row>
    <row r="60" spans="1:20">
      <c r="A60" s="4" t="s">
        <v>396</v>
      </c>
    </row>
    <row r="61" spans="1:20">
      <c r="A61" s="4" t="s">
        <v>369</v>
      </c>
      <c r="I61" s="6" t="n">
        <v>20000000</v>
      </c>
    </row>
    <row r="62" spans="1:20">
      <c r="A62" s="4" t="s">
        <v>362</v>
      </c>
      <c r="Q62" s="4" t="s">
        <v>389</v>
      </c>
    </row>
    <row r="63" spans="1:20">
      <c r="A63" s="4" t="s">
        <v>397</v>
      </c>
    </row>
    <row r="64" spans="1:20">
      <c r="A64" s="4" t="s">
        <v>357</v>
      </c>
      <c r="N64" s="6" t="n">
        <v>37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1621962</v>
      </c>
      <c r="C4" s="6" t="n">
        <v>1512075</v>
      </c>
      <c r="D4" s="6" t="n">
        <v>4641418</v>
      </c>
      <c r="E4" s="6" t="n">
        <v>4603200</v>
      </c>
    </row>
    <row r="5" spans="1:5">
      <c r="A5" s="3" t="s">
        <v>88</v>
      </c>
    </row>
    <row r="6" spans="1:5">
      <c r="A6" s="4" t="s">
        <v>89</v>
      </c>
      <c r="B6" s="5" t="n">
        <v>708349</v>
      </c>
      <c r="C6" s="5" t="n">
        <v>791082</v>
      </c>
      <c r="D6" s="5" t="n">
        <v>2130861</v>
      </c>
      <c r="E6" s="5" t="n">
        <v>2643197</v>
      </c>
    </row>
    <row r="7" spans="1:5">
      <c r="A7" s="4" t="s">
        <v>90</v>
      </c>
      <c r="B7" s="5" t="n">
        <v>625987</v>
      </c>
      <c r="C7" s="5" t="n">
        <v>769320</v>
      </c>
      <c r="D7" s="5" t="n">
        <v>2095181</v>
      </c>
      <c r="E7" s="5" t="n">
        <v>2468741</v>
      </c>
    </row>
    <row r="8" spans="1:5">
      <c r="A8" s="4" t="s">
        <v>91</v>
      </c>
      <c r="B8" s="5" t="n">
        <v>94760</v>
      </c>
      <c r="C8" s="5" t="n">
        <v>68458</v>
      </c>
      <c r="D8" s="5" t="n">
        <v>233578</v>
      </c>
      <c r="E8" s="5" t="n">
        <v>298274</v>
      </c>
    </row>
    <row r="9" spans="1:5">
      <c r="A9" s="4" t="s">
        <v>92</v>
      </c>
      <c r="B9" s="5" t="n">
        <v>410364</v>
      </c>
      <c r="C9" s="5" t="n">
        <v>358864</v>
      </c>
      <c r="D9" s="5" t="n">
        <v>1123884</v>
      </c>
      <c r="E9" s="5" t="n">
        <v>1040444</v>
      </c>
    </row>
    <row r="10" spans="1:5">
      <c r="A10" s="4" t="s">
        <v>93</v>
      </c>
      <c r="B10" s="5" t="n">
        <v>178250</v>
      </c>
      <c r="C10" s="5" t="n">
        <v>307069</v>
      </c>
      <c r="D10" s="5" t="n">
        <v>539598</v>
      </c>
      <c r="E10" s="5" t="n">
        <v>1022644</v>
      </c>
    </row>
    <row r="11" spans="1:5">
      <c r="A11" s="4" t="s">
        <v>94</v>
      </c>
      <c r="B11" s="5" t="n">
        <v>2017710</v>
      </c>
      <c r="C11" s="5" t="n">
        <v>2294793</v>
      </c>
      <c r="D11" s="5" t="n">
        <v>6123102</v>
      </c>
      <c r="E11" s="5" t="n">
        <v>7473300</v>
      </c>
    </row>
    <row r="12" spans="1:5">
      <c r="A12" s="4" t="s">
        <v>95</v>
      </c>
      <c r="B12" s="5" t="n">
        <v>-395748</v>
      </c>
      <c r="C12" s="5" t="n">
        <v>-782718</v>
      </c>
      <c r="D12" s="5" t="n">
        <v>-1481684</v>
      </c>
      <c r="E12" s="5" t="n">
        <v>-2870100</v>
      </c>
    </row>
    <row r="13" spans="1:5">
      <c r="A13" s="3" t="s">
        <v>96</v>
      </c>
    </row>
    <row r="14" spans="1:5">
      <c r="A14" s="4" t="s">
        <v>97</v>
      </c>
      <c r="B14" s="5" t="n">
        <v>-2769755</v>
      </c>
      <c r="C14" s="5" t="n">
        <v>-2438627</v>
      </c>
      <c r="D14" s="5" t="n">
        <v>-8173586</v>
      </c>
      <c r="E14" s="5" t="n">
        <v>-9707423</v>
      </c>
    </row>
    <row r="15" spans="1:5">
      <c r="A15" s="4" t="s">
        <v>98</v>
      </c>
      <c r="B15" s="5" t="n">
        <v>118</v>
      </c>
      <c r="C15" s="5" t="n">
        <v>711</v>
      </c>
      <c r="D15" s="5" t="n">
        <v>680</v>
      </c>
      <c r="E15" s="5" t="n">
        <v>2642</v>
      </c>
    </row>
    <row r="16" spans="1:5">
      <c r="A16" s="4" t="s">
        <v>99</v>
      </c>
      <c r="B16" s="5" t="n">
        <v>930</v>
      </c>
      <c r="C16" s="5" t="n">
        <v>6199</v>
      </c>
      <c r="D16" s="5" t="n">
        <v>6599</v>
      </c>
      <c r="E16" s="5" t="n">
        <v>18234</v>
      </c>
    </row>
    <row r="17" spans="1:5">
      <c r="A17" s="4" t="s">
        <v>100</v>
      </c>
      <c r="B17" s="5" t="n">
        <v>-2768707</v>
      </c>
      <c r="C17" s="5" t="n">
        <v>-2431717</v>
      </c>
      <c r="D17" s="5" t="n">
        <v>-8166307</v>
      </c>
      <c r="E17" s="5" t="n">
        <v>-9686547</v>
      </c>
    </row>
    <row r="18" spans="1:5">
      <c r="A18" s="4" t="s">
        <v>101</v>
      </c>
      <c r="B18" s="5" t="n">
        <v>-3164455</v>
      </c>
      <c r="C18" s="5" t="n">
        <v>-3214435</v>
      </c>
      <c r="D18" s="5" t="n">
        <v>-9647991</v>
      </c>
      <c r="E18" s="5" t="n">
        <v>-12556647</v>
      </c>
    </row>
    <row r="19" spans="1:5">
      <c r="A19" s="4" t="s">
        <v>102</v>
      </c>
      <c r="B19" s="4" t="s">
        <v>64</v>
      </c>
      <c r="C19" s="4" t="s">
        <v>64</v>
      </c>
      <c r="D19" s="4" t="s">
        <v>64</v>
      </c>
      <c r="E19" s="4" t="s">
        <v>64</v>
      </c>
    </row>
    <row r="20" spans="1:5">
      <c r="A20" s="4" t="s">
        <v>103</v>
      </c>
      <c r="B20" s="6" t="n">
        <v>-3164455</v>
      </c>
      <c r="C20" s="6" t="n">
        <v>-3214435</v>
      </c>
      <c r="D20" s="6" t="n">
        <v>-9647991</v>
      </c>
      <c r="E20" s="6" t="n">
        <v>-12556647</v>
      </c>
    </row>
    <row r="21" spans="1:5">
      <c r="A21" s="4" t="s">
        <v>104</v>
      </c>
      <c r="B21" s="8" t="n">
        <v>-0.02</v>
      </c>
      <c r="C21" s="8" t="n">
        <v>-0.02</v>
      </c>
      <c r="D21" s="8" t="n">
        <v>-0.07000000000000001</v>
      </c>
      <c r="E21" s="8" t="n">
        <v>-0.09</v>
      </c>
    </row>
    <row r="22" spans="1:5">
      <c r="A22" s="4" t="s">
        <v>105</v>
      </c>
      <c r="B22" s="5" t="n">
        <v>139380748</v>
      </c>
      <c r="C22" s="5" t="n">
        <v>139380748</v>
      </c>
      <c r="D22" s="5" t="n">
        <v>139380748</v>
      </c>
      <c r="E22" s="5" t="n">
        <v>1393807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398</v>
      </c>
      <c r="B1" s="2" t="s">
        <v>399</v>
      </c>
      <c r="C1" s="2" t="s">
        <v>275</v>
      </c>
      <c r="D1" s="2" t="s">
        <v>400</v>
      </c>
      <c r="E1" s="2" t="s">
        <v>401</v>
      </c>
      <c r="F1" s="2" t="s">
        <v>402</v>
      </c>
      <c r="G1" s="2" t="s">
        <v>403</v>
      </c>
    </row>
    <row r="2" spans="1:7">
      <c r="A2" s="4" t="s">
        <v>404</v>
      </c>
      <c r="C2" s="8" t="n">
        <v>0.05</v>
      </c>
    </row>
    <row r="3" spans="1:7">
      <c r="A3" s="4" t="s">
        <v>405</v>
      </c>
    </row>
    <row r="4" spans="1:7">
      <c r="A4" s="4" t="s">
        <v>386</v>
      </c>
      <c r="B4" s="6" t="n">
        <v>1000000</v>
      </c>
    </row>
    <row r="5" spans="1:7">
      <c r="A5" s="4" t="s">
        <v>406</v>
      </c>
      <c r="B5" s="4" t="s">
        <v>407</v>
      </c>
    </row>
    <row r="6" spans="1:7">
      <c r="A6" s="4" t="s">
        <v>408</v>
      </c>
      <c r="B6" s="8" t="n">
        <v>0.05</v>
      </c>
    </row>
    <row r="7" spans="1:7">
      <c r="A7" s="4" t="s">
        <v>409</v>
      </c>
    </row>
    <row r="8" spans="1:7">
      <c r="A8" s="4" t="s">
        <v>386</v>
      </c>
      <c r="C8" s="6" t="n">
        <v>2050000</v>
      </c>
    </row>
    <row r="9" spans="1:7">
      <c r="A9" s="4" t="s">
        <v>406</v>
      </c>
      <c r="C9" s="4" t="s">
        <v>410</v>
      </c>
    </row>
    <row r="10" spans="1:7">
      <c r="A10" s="4" t="s">
        <v>395</v>
      </c>
      <c r="C10" s="5" t="n">
        <v>512500</v>
      </c>
    </row>
    <row r="11" spans="1:7">
      <c r="A11" s="4" t="s">
        <v>404</v>
      </c>
      <c r="C11" s="8" t="n">
        <v>0.05</v>
      </c>
    </row>
    <row r="12" spans="1:7">
      <c r="A12" s="4" t="s">
        <v>408</v>
      </c>
      <c r="C12" s="8" t="n">
        <v>0.05</v>
      </c>
    </row>
    <row r="13" spans="1:7">
      <c r="A13" s="4" t="s">
        <v>411</v>
      </c>
    </row>
    <row r="14" spans="1:7">
      <c r="A14" s="4" t="s">
        <v>406</v>
      </c>
      <c r="D14" s="4" t="s">
        <v>412</v>
      </c>
    </row>
    <row r="15" spans="1:7">
      <c r="A15" s="4" t="s">
        <v>395</v>
      </c>
      <c r="D15" s="5" t="n">
        <v>1000000</v>
      </c>
    </row>
    <row r="16" spans="1:7">
      <c r="A16" s="4" t="s">
        <v>404</v>
      </c>
      <c r="D16" s="8" t="n">
        <v>0.53</v>
      </c>
    </row>
    <row r="17" spans="1:7">
      <c r="A17" s="4" t="s">
        <v>413</v>
      </c>
    </row>
    <row r="18" spans="1:7">
      <c r="A18" s="4" t="s">
        <v>386</v>
      </c>
      <c r="E18" s="6" t="n">
        <v>6000000</v>
      </c>
    </row>
    <row r="19" spans="1:7">
      <c r="A19" s="4" t="s">
        <v>406</v>
      </c>
      <c r="E19" s="4" t="s">
        <v>414</v>
      </c>
    </row>
    <row r="20" spans="1:7">
      <c r="A20" s="4" t="s">
        <v>395</v>
      </c>
      <c r="E20" s="5" t="n">
        <v>3692308</v>
      </c>
    </row>
    <row r="21" spans="1:7">
      <c r="A21" s="4" t="s">
        <v>404</v>
      </c>
      <c r="E21" s="8" t="n">
        <v>0.52</v>
      </c>
    </row>
    <row r="22" spans="1:7">
      <c r="A22" s="4" t="s">
        <v>408</v>
      </c>
      <c r="E22" s="8" t="n">
        <v>0.52</v>
      </c>
    </row>
    <row r="23" spans="1:7">
      <c r="A23" s="4" t="s">
        <v>415</v>
      </c>
    </row>
    <row r="24" spans="1:7">
      <c r="A24" s="4" t="s">
        <v>386</v>
      </c>
      <c r="F24" s="6" t="n">
        <v>2329000</v>
      </c>
    </row>
    <row r="25" spans="1:7">
      <c r="A25" s="4" t="s">
        <v>406</v>
      </c>
      <c r="F25" s="4" t="s">
        <v>416</v>
      </c>
    </row>
    <row r="26" spans="1:7">
      <c r="A26" s="4" t="s">
        <v>417</v>
      </c>
    </row>
    <row r="27" spans="1:7">
      <c r="A27" s="4" t="s">
        <v>386</v>
      </c>
      <c r="F27" s="6" t="n">
        <v>2671000</v>
      </c>
    </row>
    <row r="28" spans="1:7">
      <c r="A28" s="4" t="s">
        <v>406</v>
      </c>
      <c r="F28" s="4" t="s">
        <v>416</v>
      </c>
    </row>
    <row r="29" spans="1:7">
      <c r="A29" s="4" t="s">
        <v>418</v>
      </c>
    </row>
    <row r="30" spans="1:7">
      <c r="A30" s="4" t="s">
        <v>408</v>
      </c>
      <c r="F30" s="8" t="n">
        <v>1.25</v>
      </c>
    </row>
    <row r="31" spans="1:7">
      <c r="A31" s="4" t="s">
        <v>419</v>
      </c>
    </row>
    <row r="32" spans="1:7">
      <c r="A32" s="4" t="s">
        <v>386</v>
      </c>
      <c r="G32" s="6" t="n">
        <v>10684000</v>
      </c>
    </row>
    <row r="33" spans="1:7">
      <c r="A33" s="4" t="s">
        <v>406</v>
      </c>
      <c r="G33" s="4" t="s">
        <v>420</v>
      </c>
    </row>
    <row r="34" spans="1:7">
      <c r="A34" s="4" t="s">
        <v>395</v>
      </c>
      <c r="G34" s="5" t="n">
        <v>6294403</v>
      </c>
    </row>
    <row r="35" spans="1:7">
      <c r="A35" s="4" t="s">
        <v>404</v>
      </c>
      <c r="G35" s="8" t="n">
        <v>1.4</v>
      </c>
    </row>
    <row r="36" spans="1:7">
      <c r="A36" s="4" t="s">
        <v>421</v>
      </c>
    </row>
    <row r="37" spans="1:7">
      <c r="A37" s="4" t="s">
        <v>386</v>
      </c>
      <c r="G37" s="6" t="n">
        <v>9316000</v>
      </c>
    </row>
    <row r="38" spans="1:7">
      <c r="A38" s="4" t="s">
        <v>406</v>
      </c>
      <c r="G38" s="4" t="s">
        <v>420</v>
      </c>
    </row>
    <row r="39" spans="1:7">
      <c r="A39" s="4" t="s">
        <v>395</v>
      </c>
      <c r="G39" s="5" t="n">
        <v>5488456</v>
      </c>
    </row>
    <row r="40" spans="1:7">
      <c r="A40" s="4" t="s">
        <v>404</v>
      </c>
      <c r="G40" s="8" t="n">
        <v>1.4</v>
      </c>
    </row>
    <row r="41" spans="1:7">
      <c r="A41" s="4" t="s">
        <v>422</v>
      </c>
    </row>
    <row r="42" spans="1:7">
      <c r="A42" s="4" t="s">
        <v>423</v>
      </c>
      <c r="G42" s="4" t="s">
        <v>424</v>
      </c>
    </row>
    <row r="43" spans="1:7">
      <c r="A43" s="4" t="s">
        <v>408</v>
      </c>
      <c r="G43" s="8" t="n">
        <v>1.25</v>
      </c>
    </row>
    <row r="44" spans="1:7">
      <c r="A44" s="4" t="s">
        <v>425</v>
      </c>
    </row>
    <row r="45" spans="1:7">
      <c r="A45" s="4" t="s">
        <v>426</v>
      </c>
      <c r="G45" s="4" t="s">
        <v>4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37"/>
    <col customWidth="1" max="6" min="6" width="37"/>
    <col customWidth="1" max="7" min="7" width="37"/>
    <col customWidth="1" max="8" min="8" width="37"/>
    <col customWidth="1" max="9" min="9" width="21"/>
    <col customWidth="1" max="10" min="10" width="21"/>
    <col customWidth="1" max="11" min="11" width="33"/>
    <col customWidth="1" max="12" min="12" width="21"/>
    <col customWidth="1" max="13" min="13" width="21"/>
    <col customWidth="1" max="14" min="14" width="21"/>
  </cols>
  <sheetData>
    <row r="1" spans="1:14">
      <c r="A1" s="1" t="s">
        <v>428</v>
      </c>
      <c r="B1" s="2" t="s">
        <v>429</v>
      </c>
      <c r="C1" s="2" t="s">
        <v>430</v>
      </c>
      <c r="D1" s="2" t="s">
        <v>431</v>
      </c>
      <c r="E1" s="2" t="s">
        <v>432</v>
      </c>
      <c r="F1" s="2" t="s">
        <v>433</v>
      </c>
      <c r="G1" s="2" t="s">
        <v>434</v>
      </c>
      <c r="H1" s="2" t="s">
        <v>435</v>
      </c>
      <c r="I1" s="2" t="s">
        <v>436</v>
      </c>
      <c r="J1" s="2" t="s">
        <v>437</v>
      </c>
      <c r="K1" s="2" t="s">
        <v>438</v>
      </c>
      <c r="L1" s="2" t="s">
        <v>437</v>
      </c>
      <c r="M1" s="2" t="s">
        <v>439</v>
      </c>
      <c r="N1" s="2" t="s">
        <v>440</v>
      </c>
    </row>
    <row r="2" spans="1:14">
      <c r="A2" s="4" t="s">
        <v>441</v>
      </c>
      <c r="E2" s="8" t="n">
        <v>0.05</v>
      </c>
    </row>
    <row r="3" spans="1:14">
      <c r="A3" s="4" t="s">
        <v>139</v>
      </c>
      <c r="K3" s="6" t="n">
        <v>20802</v>
      </c>
      <c r="L3" s="6" t="n">
        <v>98363</v>
      </c>
    </row>
    <row r="4" spans="1:14">
      <c r="A4" s="4" t="s">
        <v>442</v>
      </c>
      <c r="I4" s="6" t="n">
        <v>11196481</v>
      </c>
      <c r="K4" s="5" t="n">
        <v>11196481</v>
      </c>
      <c r="M4" s="6" t="n">
        <v>14431614</v>
      </c>
    </row>
    <row r="5" spans="1:14">
      <c r="A5" s="4" t="s">
        <v>357</v>
      </c>
      <c r="I5" s="5" t="n">
        <v>2769755</v>
      </c>
      <c r="J5" s="6" t="n">
        <v>2438627</v>
      </c>
      <c r="K5" s="5" t="n">
        <v>8173586</v>
      </c>
      <c r="L5" s="5" t="n">
        <v>9707423</v>
      </c>
    </row>
    <row r="6" spans="1:14">
      <c r="A6" s="4" t="s">
        <v>443</v>
      </c>
      <c r="I6" s="5" t="n">
        <v>0</v>
      </c>
      <c r="K6" s="5" t="n">
        <v>0</v>
      </c>
      <c r="M6" s="5" t="n">
        <v>815062</v>
      </c>
    </row>
    <row r="7" spans="1:14">
      <c r="A7" s="4" t="s">
        <v>444</v>
      </c>
      <c r="I7" s="5" t="n">
        <v>69638663</v>
      </c>
      <c r="K7" s="6" t="n">
        <v>69638663</v>
      </c>
      <c r="M7" s="6" t="n">
        <v>64374606</v>
      </c>
    </row>
    <row r="8" spans="1:14">
      <c r="A8" s="4" t="s">
        <v>445</v>
      </c>
    </row>
    <row r="9" spans="1:14">
      <c r="A9" s="4" t="s">
        <v>386</v>
      </c>
      <c r="B9" s="6" t="n">
        <v>50000</v>
      </c>
    </row>
    <row r="10" spans="1:14">
      <c r="A10" s="4" t="s">
        <v>406</v>
      </c>
      <c r="B10" s="4" t="s">
        <v>446</v>
      </c>
    </row>
    <row r="11" spans="1:14">
      <c r="A11" s="4" t="s">
        <v>447</v>
      </c>
      <c r="B11" s="8" t="n">
        <v>0.03</v>
      </c>
    </row>
    <row r="12" spans="1:14">
      <c r="A12" s="4" t="s">
        <v>448</v>
      </c>
    </row>
    <row r="13" spans="1:14">
      <c r="A13" s="4" t="s">
        <v>449</v>
      </c>
      <c r="K13" s="5" t="n">
        <v>2000000</v>
      </c>
    </row>
    <row r="14" spans="1:14">
      <c r="A14" s="4" t="s">
        <v>405</v>
      </c>
    </row>
    <row r="15" spans="1:14">
      <c r="A15" s="4" t="s">
        <v>386</v>
      </c>
      <c r="C15" s="6" t="n">
        <v>1000000</v>
      </c>
    </row>
    <row r="16" spans="1:14">
      <c r="A16" s="4" t="s">
        <v>406</v>
      </c>
      <c r="C16" s="4" t="s">
        <v>407</v>
      </c>
    </row>
    <row r="17" spans="1:14">
      <c r="A17" s="4" t="s">
        <v>447</v>
      </c>
      <c r="C17" s="8" t="n">
        <v>0.05</v>
      </c>
    </row>
    <row r="18" spans="1:14">
      <c r="A18" s="4" t="s">
        <v>450</v>
      </c>
    </row>
    <row r="19" spans="1:14">
      <c r="A19" s="4" t="s">
        <v>451</v>
      </c>
      <c r="D19" s="6" t="n">
        <v>5000000</v>
      </c>
    </row>
    <row r="20" spans="1:14">
      <c r="A20" s="4" t="s">
        <v>452</v>
      </c>
      <c r="D20" s="6" t="n">
        <v>5000000</v>
      </c>
    </row>
    <row r="21" spans="1:14">
      <c r="A21" s="4" t="s">
        <v>453</v>
      </c>
    </row>
    <row r="22" spans="1:14">
      <c r="A22" s="4" t="s">
        <v>454</v>
      </c>
      <c r="D22" s="9" t="n">
        <v>1.2</v>
      </c>
    </row>
    <row r="23" spans="1:14">
      <c r="A23" s="4" t="s">
        <v>455</v>
      </c>
    </row>
    <row r="24" spans="1:14">
      <c r="A24" s="4" t="s">
        <v>454</v>
      </c>
      <c r="D24" s="5" t="n">
        <v>1</v>
      </c>
    </row>
    <row r="25" spans="1:14">
      <c r="A25" s="4" t="s">
        <v>409</v>
      </c>
    </row>
    <row r="26" spans="1:14">
      <c r="A26" s="4" t="s">
        <v>386</v>
      </c>
      <c r="E26" s="6" t="n">
        <v>2050000</v>
      </c>
    </row>
    <row r="27" spans="1:14">
      <c r="A27" s="4" t="s">
        <v>406</v>
      </c>
      <c r="E27" s="4" t="s">
        <v>410</v>
      </c>
    </row>
    <row r="28" spans="1:14">
      <c r="A28" s="4" t="s">
        <v>449</v>
      </c>
      <c r="E28" s="5" t="n">
        <v>512500</v>
      </c>
    </row>
    <row r="29" spans="1:14">
      <c r="A29" s="4" t="s">
        <v>441</v>
      </c>
      <c r="E29" s="8" t="n">
        <v>0.05</v>
      </c>
    </row>
    <row r="30" spans="1:14">
      <c r="A30" s="4" t="s">
        <v>447</v>
      </c>
      <c r="E30" s="8" t="n">
        <v>0.05</v>
      </c>
    </row>
    <row r="31" spans="1:14">
      <c r="A31" s="4" t="s">
        <v>357</v>
      </c>
      <c r="L31" s="5" t="n">
        <v>10707</v>
      </c>
    </row>
    <row r="32" spans="1:14">
      <c r="A32" s="4" t="s">
        <v>456</v>
      </c>
    </row>
    <row r="33" spans="1:14">
      <c r="A33" s="4" t="s">
        <v>457</v>
      </c>
      <c r="K33" s="5" t="n">
        <v>50000000</v>
      </c>
    </row>
    <row r="34" spans="1:14">
      <c r="A34" s="4" t="s">
        <v>411</v>
      </c>
    </row>
    <row r="35" spans="1:14">
      <c r="A35" s="4" t="s">
        <v>406</v>
      </c>
      <c r="F35" s="4" t="s">
        <v>412</v>
      </c>
    </row>
    <row r="36" spans="1:14">
      <c r="A36" s="4" t="s">
        <v>449</v>
      </c>
      <c r="F36" s="5" t="n">
        <v>1000000</v>
      </c>
    </row>
    <row r="37" spans="1:14">
      <c r="A37" s="4" t="s">
        <v>441</v>
      </c>
      <c r="F37" s="8" t="n">
        <v>0.53</v>
      </c>
    </row>
    <row r="38" spans="1:14">
      <c r="A38" s="4" t="s">
        <v>376</v>
      </c>
      <c r="F38" s="6" t="n">
        <v>5000000</v>
      </c>
    </row>
    <row r="39" spans="1:14">
      <c r="A39" s="4" t="s">
        <v>442</v>
      </c>
      <c r="F39" s="5" t="n">
        <v>378000</v>
      </c>
    </row>
    <row r="40" spans="1:14">
      <c r="A40" s="4" t="s">
        <v>357</v>
      </c>
      <c r="K40" s="6" t="n">
        <v>43352</v>
      </c>
      <c r="L40" s="5" t="n">
        <v>43352</v>
      </c>
    </row>
    <row r="41" spans="1:14">
      <c r="A41" s="4" t="s">
        <v>444</v>
      </c>
      <c r="I41" s="6" t="n">
        <v>69638663</v>
      </c>
      <c r="K41" s="5" t="n">
        <v>69638663</v>
      </c>
    </row>
    <row r="42" spans="1:14">
      <c r="A42" s="4" t="s">
        <v>458</v>
      </c>
    </row>
    <row r="43" spans="1:14">
      <c r="A43" s="4" t="s">
        <v>376</v>
      </c>
      <c r="F43" s="6" t="n">
        <v>2000000</v>
      </c>
    </row>
    <row r="44" spans="1:14">
      <c r="A44" s="4" t="s">
        <v>413</v>
      </c>
    </row>
    <row r="45" spans="1:14">
      <c r="A45" s="4" t="s">
        <v>386</v>
      </c>
      <c r="G45" s="6" t="n">
        <v>6000000</v>
      </c>
    </row>
    <row r="46" spans="1:14">
      <c r="A46" s="4" t="s">
        <v>406</v>
      </c>
      <c r="G46" s="4" t="s">
        <v>414</v>
      </c>
    </row>
    <row r="47" spans="1:14">
      <c r="A47" s="4" t="s">
        <v>449</v>
      </c>
      <c r="G47" s="5" t="n">
        <v>3692308</v>
      </c>
    </row>
    <row r="48" spans="1:14">
      <c r="A48" s="4" t="s">
        <v>441</v>
      </c>
      <c r="G48" s="8" t="n">
        <v>0.52</v>
      </c>
    </row>
    <row r="49" spans="1:14">
      <c r="A49" s="4" t="s">
        <v>447</v>
      </c>
      <c r="G49" s="8" t="n">
        <v>0.52</v>
      </c>
    </row>
    <row r="50" spans="1:14">
      <c r="A50" s="4" t="s">
        <v>442</v>
      </c>
      <c r="G50" s="6" t="n">
        <v>1093105</v>
      </c>
    </row>
    <row r="51" spans="1:14">
      <c r="A51" s="4" t="s">
        <v>357</v>
      </c>
      <c r="K51" s="6" t="n">
        <v>25443</v>
      </c>
      <c r="L51" s="5" t="n">
        <v>21456</v>
      </c>
    </row>
    <row r="52" spans="1:14">
      <c r="A52" s="4" t="s">
        <v>459</v>
      </c>
    </row>
    <row r="53" spans="1:14">
      <c r="A53" s="4" t="s">
        <v>457</v>
      </c>
      <c r="K53" s="5" t="n">
        <v>17000000</v>
      </c>
    </row>
    <row r="54" spans="1:14">
      <c r="A54" s="4" t="s">
        <v>460</v>
      </c>
    </row>
    <row r="55" spans="1:14">
      <c r="A55" s="4" t="s">
        <v>457</v>
      </c>
      <c r="K55" s="5" t="n">
        <v>3000000</v>
      </c>
    </row>
    <row r="56" spans="1:14">
      <c r="A56" s="4" t="s">
        <v>461</v>
      </c>
    </row>
    <row r="57" spans="1:14">
      <c r="A57" s="4" t="s">
        <v>386</v>
      </c>
      <c r="H57" s="6" t="n">
        <v>2329000</v>
      </c>
    </row>
    <row r="58" spans="1:14">
      <c r="A58" s="4" t="s">
        <v>376</v>
      </c>
      <c r="H58" s="5" t="n">
        <v>5000000</v>
      </c>
    </row>
    <row r="59" spans="1:14">
      <c r="A59" s="4" t="s">
        <v>462</v>
      </c>
    </row>
    <row r="60" spans="1:14">
      <c r="A60" s="4" t="s">
        <v>386</v>
      </c>
      <c r="H60" s="6" t="n">
        <v>2671000</v>
      </c>
    </row>
    <row r="61" spans="1:14">
      <c r="A61" s="4" t="s">
        <v>463</v>
      </c>
    </row>
    <row r="62" spans="1:14">
      <c r="A62" s="4" t="s">
        <v>449</v>
      </c>
      <c r="H62" s="5" t="n">
        <v>4000000</v>
      </c>
    </row>
    <row r="63" spans="1:14">
      <c r="A63" s="4" t="s">
        <v>441</v>
      </c>
      <c r="H63" s="8" t="n">
        <v>0.4</v>
      </c>
    </row>
    <row r="64" spans="1:14">
      <c r="A64" s="4" t="s">
        <v>457</v>
      </c>
      <c r="K64" s="5" t="n">
        <v>25000000</v>
      </c>
    </row>
    <row r="65" spans="1:14">
      <c r="A65" s="4" t="s">
        <v>289</v>
      </c>
    </row>
    <row r="66" spans="1:14">
      <c r="A66" s="4" t="s">
        <v>357</v>
      </c>
      <c r="K66" s="6" t="n">
        <v>3289639</v>
      </c>
      <c r="L66" s="6" t="n">
        <v>2746081</v>
      </c>
    </row>
    <row r="67" spans="1:14">
      <c r="A67" s="4" t="s">
        <v>464</v>
      </c>
    </row>
    <row r="68" spans="1:14">
      <c r="A68" s="4" t="s">
        <v>376</v>
      </c>
      <c r="N68" s="6" t="n">
        <v>5000000</v>
      </c>
    </row>
    <row r="69" spans="1:14">
      <c r="A69" s="4" t="s">
        <v>465</v>
      </c>
    </row>
    <row r="70" spans="1:14">
      <c r="A70" s="4" t="s">
        <v>376</v>
      </c>
      <c r="N70" s="5" t="n">
        <v>4000000</v>
      </c>
    </row>
    <row r="71" spans="1:14">
      <c r="A71" s="4" t="s">
        <v>466</v>
      </c>
    </row>
    <row r="72" spans="1:14">
      <c r="A72" s="4" t="s">
        <v>376</v>
      </c>
      <c r="N72" s="6" t="n">
        <v>5000000</v>
      </c>
    </row>
    <row r="73" spans="1:14">
      <c r="A73" s="4" t="s">
        <v>467</v>
      </c>
    </row>
    <row r="74" spans="1:14">
      <c r="A74" s="4" t="s">
        <v>449</v>
      </c>
      <c r="K74" s="5" t="n">
        <v>23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469</v>
      </c>
      <c r="C1" s="2" t="s">
        <v>470</v>
      </c>
      <c r="D1" s="2" t="s">
        <v>471</v>
      </c>
      <c r="E1" s="2" t="s">
        <v>2</v>
      </c>
      <c r="F1" s="2" t="s">
        <v>275</v>
      </c>
    </row>
    <row r="2" spans="1:6">
      <c r="A2" s="4" t="s">
        <v>404</v>
      </c>
      <c r="F2" s="8" t="n">
        <v>0.05</v>
      </c>
    </row>
    <row r="3" spans="1:6">
      <c r="A3" s="4" t="s">
        <v>472</v>
      </c>
    </row>
    <row r="4" spans="1:6">
      <c r="A4" s="4" t="s">
        <v>473</v>
      </c>
      <c r="C4" s="6" t="n">
        <v>1213786</v>
      </c>
    </row>
    <row r="5" spans="1:6">
      <c r="A5" s="4" t="s">
        <v>474</v>
      </c>
      <c r="C5" s="5" t="n">
        <v>1113786</v>
      </c>
    </row>
    <row r="6" spans="1:6">
      <c r="A6" s="4" t="s">
        <v>475</v>
      </c>
      <c r="C6" s="5" t="n">
        <v>100000</v>
      </c>
      <c r="E6" s="6" t="n">
        <v>461287</v>
      </c>
    </row>
    <row r="7" spans="1:6">
      <c r="A7" s="4" t="s">
        <v>476</v>
      </c>
      <c r="C7" s="5" t="n">
        <v>13786</v>
      </c>
    </row>
    <row r="8" spans="1:6">
      <c r="A8" s="4" t="s">
        <v>372</v>
      </c>
      <c r="E8" s="6" t="n">
        <v>363786</v>
      </c>
    </row>
    <row r="9" spans="1:6">
      <c r="A9" s="4" t="s">
        <v>477</v>
      </c>
    </row>
    <row r="10" spans="1:6">
      <c r="A10" s="4" t="s">
        <v>478</v>
      </c>
      <c r="D10" s="5" t="n">
        <v>1151206</v>
      </c>
    </row>
    <row r="11" spans="1:6">
      <c r="A11" s="4" t="s">
        <v>479</v>
      </c>
      <c r="D11" s="6" t="n">
        <v>1124728</v>
      </c>
    </row>
    <row r="12" spans="1:6">
      <c r="A12" s="4" t="s">
        <v>480</v>
      </c>
      <c r="C12" s="6" t="n">
        <v>11512</v>
      </c>
    </row>
    <row r="13" spans="1:6">
      <c r="A13" s="4" t="s">
        <v>481</v>
      </c>
    </row>
    <row r="14" spans="1:6">
      <c r="A14" s="4" t="s">
        <v>475</v>
      </c>
      <c r="B14" s="6" t="n">
        <v>50000</v>
      </c>
    </row>
    <row r="15" spans="1:6">
      <c r="A15" s="4" t="s">
        <v>482</v>
      </c>
      <c r="B15" s="6" t="n">
        <v>13814</v>
      </c>
    </row>
    <row r="16" spans="1:6">
      <c r="A16" s="4" t="s">
        <v>483</v>
      </c>
    </row>
    <row r="17" spans="1:6">
      <c r="A17" s="4" t="s">
        <v>404</v>
      </c>
      <c r="B17" s="8" t="n">
        <v>0.05</v>
      </c>
    </row>
    <row r="18" spans="1:6">
      <c r="A18" s="4" t="s">
        <v>484</v>
      </c>
    </row>
    <row r="19" spans="1:6">
      <c r="A19" s="4" t="s">
        <v>404</v>
      </c>
      <c r="B19" s="8" t="n">
        <v>0.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5</v>
      </c>
    </row>
    <row r="3" spans="1:3">
      <c r="A3" s="3" t="s">
        <v>107</v>
      </c>
    </row>
    <row r="4" spans="1:3">
      <c r="A4" s="4" t="s">
        <v>103</v>
      </c>
      <c r="B4" s="6" t="n">
        <v>-9647991</v>
      </c>
      <c r="C4" s="6" t="n">
        <v>-12556647</v>
      </c>
    </row>
    <row r="5" spans="1:3">
      <c r="A5" s="3" t="s">
        <v>108</v>
      </c>
    </row>
    <row r="6" spans="1:3">
      <c r="A6" s="4" t="s">
        <v>109</v>
      </c>
      <c r="B6" s="5" t="n">
        <v>500546</v>
      </c>
      <c r="C6" s="5" t="n">
        <v>985927</v>
      </c>
    </row>
    <row r="7" spans="1:3">
      <c r="A7" s="4" t="s">
        <v>110</v>
      </c>
      <c r="B7" s="5" t="n">
        <v>-7588</v>
      </c>
    </row>
    <row r="8" spans="1:3">
      <c r="A8" s="4" t="s">
        <v>111</v>
      </c>
      <c r="B8" s="5" t="n">
        <v>3255935</v>
      </c>
      <c r="C8" s="5" t="n">
        <v>2810889</v>
      </c>
    </row>
    <row r="9" spans="1:3">
      <c r="A9" s="4" t="s">
        <v>112</v>
      </c>
      <c r="B9" s="5" t="n">
        <v>67360</v>
      </c>
      <c r="C9" s="5" t="n">
        <v>115088</v>
      </c>
    </row>
    <row r="10" spans="1:3">
      <c r="A10" s="4" t="s">
        <v>113</v>
      </c>
      <c r="B10" s="5" t="n">
        <v>722959</v>
      </c>
      <c r="C10" s="5" t="n">
        <v>225720</v>
      </c>
    </row>
    <row r="11" spans="1:3">
      <c r="A11" s="4" t="s">
        <v>114</v>
      </c>
      <c r="B11" s="5" t="n">
        <v>39052</v>
      </c>
      <c r="C11" s="5" t="n">
        <v>36717</v>
      </c>
    </row>
    <row r="12" spans="1:3">
      <c r="A12" s="4" t="s">
        <v>115</v>
      </c>
      <c r="B12" s="5" t="n">
        <v>1978923</v>
      </c>
      <c r="C12" s="5" t="n">
        <v>4506987</v>
      </c>
    </row>
    <row r="13" spans="1:3">
      <c r="A13" s="4" t="s">
        <v>116</v>
      </c>
      <c r="B13" s="5" t="n">
        <v>158866</v>
      </c>
      <c r="C13" s="5" t="n">
        <v>206114</v>
      </c>
    </row>
    <row r="14" spans="1:3">
      <c r="A14" s="4" t="s">
        <v>117</v>
      </c>
      <c r="C14" s="5" t="n">
        <v>13814</v>
      </c>
    </row>
    <row r="15" spans="1:3">
      <c r="A15" s="4" t="s">
        <v>118</v>
      </c>
      <c r="C15" s="5" t="n">
        <v>6725</v>
      </c>
    </row>
    <row r="16" spans="1:3">
      <c r="A16" s="3" t="s">
        <v>119</v>
      </c>
    </row>
    <row r="17" spans="1:3">
      <c r="A17" s="4" t="s">
        <v>40</v>
      </c>
      <c r="B17" s="5" t="n">
        <v>47730</v>
      </c>
      <c r="C17" s="5" t="n">
        <v>-111788</v>
      </c>
    </row>
    <row r="18" spans="1:3">
      <c r="A18" s="4" t="s">
        <v>41</v>
      </c>
      <c r="B18" s="5" t="n">
        <v>-54658</v>
      </c>
      <c r="C18" s="5" t="n">
        <v>-846750</v>
      </c>
    </row>
    <row r="19" spans="1:3">
      <c r="A19" s="4" t="s">
        <v>120</v>
      </c>
      <c r="B19" s="5" t="n">
        <v>123073</v>
      </c>
      <c r="C19" s="5" t="n">
        <v>12295</v>
      </c>
    </row>
    <row r="20" spans="1:3">
      <c r="A20" s="4" t="s">
        <v>52</v>
      </c>
      <c r="B20" s="5" t="n">
        <v>-159741</v>
      </c>
      <c r="C20" s="5" t="n">
        <v>162357</v>
      </c>
    </row>
    <row r="21" spans="1:3">
      <c r="A21" s="4" t="s">
        <v>55</v>
      </c>
      <c r="B21" s="5" t="n">
        <v>2103099</v>
      </c>
      <c r="C21" s="5" t="n">
        <v>26168</v>
      </c>
    </row>
    <row r="22" spans="1:3">
      <c r="A22" s="4" t="s">
        <v>121</v>
      </c>
      <c r="B22" s="5" t="n">
        <v>-872435</v>
      </c>
      <c r="C22" s="5" t="n">
        <v>-4406384</v>
      </c>
    </row>
    <row r="23" spans="1:3">
      <c r="A23" s="3" t="s">
        <v>122</v>
      </c>
    </row>
    <row r="24" spans="1:3">
      <c r="A24" s="4" t="s">
        <v>123</v>
      </c>
      <c r="B24" s="5" t="n">
        <v>-114654</v>
      </c>
      <c r="C24" s="5" t="n">
        <v>-431222</v>
      </c>
    </row>
    <row r="25" spans="1:3">
      <c r="A25" s="4" t="s">
        <v>124</v>
      </c>
      <c r="B25" s="5" t="n">
        <v>-47472</v>
      </c>
      <c r="C25" s="5" t="n">
        <v>-56401</v>
      </c>
    </row>
    <row r="26" spans="1:3">
      <c r="A26" s="4" t="s">
        <v>125</v>
      </c>
      <c r="B26" s="5" t="n">
        <v>-89915</v>
      </c>
      <c r="C26" s="5" t="n">
        <v>-101758</v>
      </c>
    </row>
    <row r="27" spans="1:3">
      <c r="A27" s="4" t="s">
        <v>126</v>
      </c>
      <c r="B27" s="5" t="n">
        <v>-252041</v>
      </c>
      <c r="C27" s="5" t="n">
        <v>-589381</v>
      </c>
    </row>
    <row r="28" spans="1:3">
      <c r="A28" s="3" t="s">
        <v>127</v>
      </c>
    </row>
    <row r="29" spans="1:3">
      <c r="A29" s="4" t="s">
        <v>128</v>
      </c>
      <c r="B29" s="5" t="n">
        <v>50000</v>
      </c>
      <c r="C29" s="5" t="n">
        <v>3050000</v>
      </c>
    </row>
    <row r="30" spans="1:3">
      <c r="A30" s="4" t="s">
        <v>129</v>
      </c>
      <c r="B30" s="5" t="n">
        <v>200000</v>
      </c>
    </row>
    <row r="31" spans="1:3">
      <c r="A31" s="4" t="s">
        <v>130</v>
      </c>
      <c r="B31" s="5" t="n">
        <v>-150000</v>
      </c>
      <c r="C31" s="5" t="n">
        <v>-150000</v>
      </c>
    </row>
    <row r="32" spans="1:3">
      <c r="A32" s="4" t="s">
        <v>131</v>
      </c>
      <c r="B32" s="5" t="n">
        <v>100000</v>
      </c>
      <c r="C32" s="5" t="n">
        <v>2900000</v>
      </c>
    </row>
    <row r="33" spans="1:3">
      <c r="A33" s="4" t="s">
        <v>132</v>
      </c>
      <c r="B33" s="5" t="n">
        <v>-1024476</v>
      </c>
      <c r="C33" s="5" t="n">
        <v>-2095765</v>
      </c>
    </row>
    <row r="34" spans="1:3">
      <c r="A34" s="4" t="s">
        <v>133</v>
      </c>
      <c r="B34" s="5" t="n">
        <v>1950725</v>
      </c>
      <c r="C34" s="5" t="n">
        <v>4566392</v>
      </c>
    </row>
    <row r="35" spans="1:3">
      <c r="A35" s="4" t="s">
        <v>134</v>
      </c>
      <c r="B35" s="5" t="n">
        <v>926249</v>
      </c>
      <c r="C35" s="5" t="n">
        <v>2470627</v>
      </c>
    </row>
    <row r="36" spans="1:3">
      <c r="A36" s="3" t="s">
        <v>135</v>
      </c>
    </row>
    <row r="37" spans="1:3">
      <c r="A37" s="4" t="s">
        <v>136</v>
      </c>
      <c r="B37" s="5" t="n">
        <v>150000</v>
      </c>
      <c r="C37" s="5" t="n">
        <v>2025000</v>
      </c>
    </row>
    <row r="38" spans="1:3">
      <c r="A38" s="4" t="s">
        <v>137</v>
      </c>
      <c r="B38" s="4" t="s">
        <v>64</v>
      </c>
    </row>
    <row r="39" spans="1:3">
      <c r="A39" s="3" t="s">
        <v>138</v>
      </c>
    </row>
    <row r="40" spans="1:3">
      <c r="A40" s="4" t="s">
        <v>139</v>
      </c>
      <c r="B40" s="6" t="n">
        <v>20802</v>
      </c>
      <c r="C40" s="5" t="n">
        <v>98363</v>
      </c>
    </row>
    <row r="41" spans="1:3">
      <c r="A41" s="4" t="s">
        <v>140</v>
      </c>
      <c r="C41" s="6" t="n">
        <v>138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29"/>
    <col customWidth="1" max="5" min="5" width="13"/>
  </cols>
  <sheetData>
    <row r="1" spans="1:5">
      <c r="A1" s="1" t="s">
        <v>141</v>
      </c>
      <c r="B1" s="2" t="s">
        <v>142</v>
      </c>
      <c r="C1" s="2" t="s">
        <v>143</v>
      </c>
      <c r="D1" s="2" t="s">
        <v>144</v>
      </c>
      <c r="E1" s="2" t="s">
        <v>145</v>
      </c>
    </row>
    <row r="2" spans="1:5">
      <c r="A2" s="4" t="s">
        <v>146</v>
      </c>
      <c r="B2" s="6" t="n">
        <v>139381</v>
      </c>
      <c r="C2" s="6" t="n">
        <v>83617896</v>
      </c>
      <c r="D2" s="6" t="n">
        <v>-145908741</v>
      </c>
      <c r="E2" s="6" t="n">
        <v>-62151464</v>
      </c>
    </row>
    <row r="3" spans="1:5">
      <c r="A3" s="4" t="s">
        <v>147</v>
      </c>
      <c r="B3" s="5" t="n">
        <v>139380748</v>
      </c>
    </row>
    <row r="4" spans="1:5">
      <c r="A4" s="3" t="s">
        <v>148</v>
      </c>
    </row>
    <row r="5" spans="1:5">
      <c r="A5" s="4" t="s">
        <v>149</v>
      </c>
      <c r="C5" s="5" t="n">
        <v>89049</v>
      </c>
      <c r="E5" s="5" t="n">
        <v>89049</v>
      </c>
    </row>
    <row r="6" spans="1:5">
      <c r="A6" s="4" t="s">
        <v>139</v>
      </c>
      <c r="C6" s="5" t="n">
        <v>31784</v>
      </c>
      <c r="E6" s="5" t="n">
        <v>31784</v>
      </c>
    </row>
    <row r="7" spans="1:5">
      <c r="A7" s="4" t="s">
        <v>150</v>
      </c>
      <c r="C7" s="5" t="n">
        <v>13814</v>
      </c>
      <c r="E7" s="5" t="n">
        <v>13814</v>
      </c>
    </row>
    <row r="8" spans="1:5">
      <c r="A8" s="4" t="s">
        <v>103</v>
      </c>
      <c r="D8" s="5" t="n">
        <v>-4801061</v>
      </c>
      <c r="E8" s="5" t="n">
        <v>-4801061</v>
      </c>
    </row>
    <row r="9" spans="1:5">
      <c r="A9" s="4" t="s">
        <v>151</v>
      </c>
      <c r="B9" s="6" t="n">
        <v>139381</v>
      </c>
      <c r="C9" s="5" t="n">
        <v>83752543</v>
      </c>
      <c r="D9" s="5" t="n">
        <v>-150709802</v>
      </c>
      <c r="E9" s="5" t="n">
        <v>-66817878</v>
      </c>
    </row>
    <row r="10" spans="1:5">
      <c r="A10" s="4" t="s">
        <v>152</v>
      </c>
      <c r="B10" s="5" t="n">
        <v>139380748</v>
      </c>
    </row>
    <row r="11" spans="1:5">
      <c r="A11" s="4" t="s">
        <v>146</v>
      </c>
      <c r="B11" s="6" t="n">
        <v>139381</v>
      </c>
      <c r="C11" s="5" t="n">
        <v>83617896</v>
      </c>
      <c r="D11" s="5" t="n">
        <v>-145908741</v>
      </c>
      <c r="E11" s="5" t="n">
        <v>-62151464</v>
      </c>
    </row>
    <row r="12" spans="1:5">
      <c r="A12" s="4" t="s">
        <v>147</v>
      </c>
      <c r="B12" s="5" t="n">
        <v>139380748</v>
      </c>
    </row>
    <row r="13" spans="1:5">
      <c r="A13" s="3" t="s">
        <v>148</v>
      </c>
    </row>
    <row r="14" spans="1:5">
      <c r="A14" s="4" t="s">
        <v>103</v>
      </c>
      <c r="E14" s="5" t="n">
        <v>-12556647</v>
      </c>
    </row>
    <row r="15" spans="1:5">
      <c r="A15" s="4" t="s">
        <v>153</v>
      </c>
      <c r="B15" s="6" t="n">
        <v>139381</v>
      </c>
      <c r="C15" s="5" t="n">
        <v>83936186</v>
      </c>
      <c r="D15" s="5" t="n">
        <v>-158465388</v>
      </c>
      <c r="E15" s="5" t="n">
        <v>-74389821</v>
      </c>
    </row>
    <row r="16" spans="1:5">
      <c r="A16" s="4" t="s">
        <v>154</v>
      </c>
      <c r="B16" s="5" t="n">
        <v>139380748</v>
      </c>
    </row>
    <row r="17" spans="1:5">
      <c r="A17" s="4" t="s">
        <v>155</v>
      </c>
      <c r="B17" s="6" t="n">
        <v>139381</v>
      </c>
      <c r="C17" s="5" t="n">
        <v>83752543</v>
      </c>
      <c r="D17" s="5" t="n">
        <v>-150709802</v>
      </c>
      <c r="E17" s="5" t="n">
        <v>-66817878</v>
      </c>
    </row>
    <row r="18" spans="1:5">
      <c r="A18" s="4" t="s">
        <v>156</v>
      </c>
      <c r="B18" s="5" t="n">
        <v>139380748</v>
      </c>
    </row>
    <row r="19" spans="1:5">
      <c r="A19" s="3" t="s">
        <v>148</v>
      </c>
    </row>
    <row r="20" spans="1:5">
      <c r="A20" s="4" t="s">
        <v>149</v>
      </c>
      <c r="C20" s="5" t="n">
        <v>58649</v>
      </c>
      <c r="E20" s="5" t="n">
        <v>58649</v>
      </c>
    </row>
    <row r="21" spans="1:5">
      <c r="A21" s="4" t="s">
        <v>139</v>
      </c>
      <c r="C21" s="5" t="n">
        <v>32777</v>
      </c>
      <c r="E21" s="5" t="n">
        <v>32777</v>
      </c>
    </row>
    <row r="22" spans="1:5">
      <c r="A22" s="4" t="s">
        <v>103</v>
      </c>
      <c r="D22" s="5" t="n">
        <v>-4541151</v>
      </c>
      <c r="E22" s="5" t="n">
        <v>-4541151</v>
      </c>
    </row>
    <row r="23" spans="1:5">
      <c r="A23" s="4" t="s">
        <v>157</v>
      </c>
      <c r="B23" s="6" t="n">
        <v>139381</v>
      </c>
      <c r="C23" s="5" t="n">
        <v>83843969</v>
      </c>
      <c r="D23" s="5" t="n">
        <v>-155250953</v>
      </c>
      <c r="E23" s="5" t="n">
        <v>-71267603</v>
      </c>
    </row>
    <row r="24" spans="1:5">
      <c r="A24" s="4" t="s">
        <v>158</v>
      </c>
      <c r="B24" s="5" t="n">
        <v>139380748</v>
      </c>
    </row>
    <row r="25" spans="1:5">
      <c r="A25" s="3" t="s">
        <v>148</v>
      </c>
    </row>
    <row r="26" spans="1:5">
      <c r="A26" s="4" t="s">
        <v>149</v>
      </c>
      <c r="C26" s="5" t="n">
        <v>58416</v>
      </c>
      <c r="E26" s="5" t="n">
        <v>58416</v>
      </c>
    </row>
    <row r="27" spans="1:5">
      <c r="A27" s="4" t="s">
        <v>139</v>
      </c>
      <c r="C27" s="5" t="n">
        <v>33801</v>
      </c>
      <c r="E27" s="5" t="n">
        <v>33801</v>
      </c>
    </row>
    <row r="28" spans="1:5">
      <c r="A28" s="4" t="s">
        <v>103</v>
      </c>
      <c r="D28" s="5" t="n">
        <v>-3214435</v>
      </c>
      <c r="E28" s="5" t="n">
        <v>-3214435</v>
      </c>
    </row>
    <row r="29" spans="1:5">
      <c r="A29" s="4" t="s">
        <v>153</v>
      </c>
      <c r="B29" s="6" t="n">
        <v>139381</v>
      </c>
      <c r="C29" s="5" t="n">
        <v>83936186</v>
      </c>
      <c r="D29" s="5" t="n">
        <v>-158465388</v>
      </c>
      <c r="E29" s="5" t="n">
        <v>-74389821</v>
      </c>
    </row>
    <row r="30" spans="1:5">
      <c r="A30" s="4" t="s">
        <v>154</v>
      </c>
      <c r="B30" s="5" t="n">
        <v>139380748</v>
      </c>
    </row>
    <row r="31" spans="1:5">
      <c r="A31" s="4" t="s">
        <v>159</v>
      </c>
      <c r="B31" s="6" t="n">
        <v>139381</v>
      </c>
      <c r="C31" s="5" t="n">
        <v>84027883</v>
      </c>
      <c r="D31" s="5" t="n">
        <v>-161986591</v>
      </c>
      <c r="E31" s="5" t="n">
        <v>-77819327</v>
      </c>
    </row>
    <row r="32" spans="1:5">
      <c r="A32" s="4" t="s">
        <v>160</v>
      </c>
      <c r="B32" s="5" t="n">
        <v>139380748</v>
      </c>
    </row>
    <row r="33" spans="1:5">
      <c r="A33" s="3" t="s">
        <v>148</v>
      </c>
    </row>
    <row r="34" spans="1:5">
      <c r="A34" s="4" t="s">
        <v>149</v>
      </c>
      <c r="C34" s="5" t="n">
        <v>54613</v>
      </c>
      <c r="E34" s="5" t="n">
        <v>54613</v>
      </c>
    </row>
    <row r="35" spans="1:5">
      <c r="A35" s="4" t="s">
        <v>139</v>
      </c>
      <c r="C35" s="5" t="n">
        <v>6391</v>
      </c>
      <c r="E35" s="5" t="n">
        <v>6391</v>
      </c>
    </row>
    <row r="36" spans="1:5">
      <c r="A36" s="4" t="s">
        <v>103</v>
      </c>
      <c r="D36" s="5" t="n">
        <v>-3075763</v>
      </c>
      <c r="E36" s="5" t="n">
        <v>-3075763</v>
      </c>
    </row>
    <row r="37" spans="1:5">
      <c r="A37" s="4" t="s">
        <v>161</v>
      </c>
      <c r="B37" s="6" t="n">
        <v>139381</v>
      </c>
      <c r="C37" s="5" t="n">
        <v>84088887</v>
      </c>
      <c r="D37" s="5" t="n">
        <v>-165062354</v>
      </c>
      <c r="E37" s="5" t="n">
        <v>-80834086</v>
      </c>
    </row>
    <row r="38" spans="1:5">
      <c r="A38" s="4" t="s">
        <v>162</v>
      </c>
      <c r="B38" s="5" t="n">
        <v>139380748</v>
      </c>
    </row>
    <row r="39" spans="1:5">
      <c r="A39" s="4" t="s">
        <v>159</v>
      </c>
      <c r="B39" s="6" t="n">
        <v>139381</v>
      </c>
      <c r="C39" s="5" t="n">
        <v>84027883</v>
      </c>
      <c r="D39" s="5" t="n">
        <v>-161986591</v>
      </c>
      <c r="E39" s="5" t="n">
        <v>-77819327</v>
      </c>
    </row>
    <row r="40" spans="1:5">
      <c r="A40" s="4" t="s">
        <v>160</v>
      </c>
      <c r="B40" s="5" t="n">
        <v>139380748</v>
      </c>
    </row>
    <row r="41" spans="1:5">
      <c r="A41" s="3" t="s">
        <v>148</v>
      </c>
    </row>
    <row r="42" spans="1:5">
      <c r="A42" s="4" t="s">
        <v>103</v>
      </c>
      <c r="E42" s="5" t="n">
        <v>-9647991</v>
      </c>
    </row>
    <row r="43" spans="1:5">
      <c r="A43" s="4" t="s">
        <v>163</v>
      </c>
      <c r="B43" s="6" t="n">
        <v>139381</v>
      </c>
      <c r="C43" s="5" t="n">
        <v>84207551</v>
      </c>
      <c r="D43" s="5" t="n">
        <v>-171571534</v>
      </c>
      <c r="E43" s="5" t="n">
        <v>-87224602</v>
      </c>
    </row>
    <row r="44" spans="1:5">
      <c r="A44" s="4" t="s">
        <v>164</v>
      </c>
      <c r="B44" s="5" t="n">
        <v>139380748</v>
      </c>
    </row>
    <row r="45" spans="1:5">
      <c r="A45" s="4" t="s">
        <v>165</v>
      </c>
      <c r="B45" s="6" t="n">
        <v>139381</v>
      </c>
      <c r="C45" s="5" t="n">
        <v>84088887</v>
      </c>
      <c r="D45" s="5" t="n">
        <v>-165062354</v>
      </c>
      <c r="E45" s="5" t="n">
        <v>-80834086</v>
      </c>
    </row>
    <row r="46" spans="1:5">
      <c r="A46" s="4" t="s">
        <v>166</v>
      </c>
      <c r="B46" s="5" t="n">
        <v>139380748</v>
      </c>
    </row>
    <row r="47" spans="1:5">
      <c r="A47" s="3" t="s">
        <v>148</v>
      </c>
    </row>
    <row r="48" spans="1:5">
      <c r="A48" s="4" t="s">
        <v>149</v>
      </c>
      <c r="C48" s="5" t="n">
        <v>54320</v>
      </c>
      <c r="E48" s="5" t="n">
        <v>54320</v>
      </c>
    </row>
    <row r="49" spans="1:5">
      <c r="A49" s="4" t="s">
        <v>139</v>
      </c>
      <c r="C49" s="5" t="n">
        <v>14411</v>
      </c>
      <c r="E49" s="5" t="n">
        <v>14411</v>
      </c>
    </row>
    <row r="50" spans="1:5">
      <c r="A50" s="4" t="s">
        <v>103</v>
      </c>
      <c r="D50" s="5" t="n">
        <v>-3407773</v>
      </c>
      <c r="E50" s="5" t="n">
        <v>-3407773</v>
      </c>
    </row>
    <row r="51" spans="1:5">
      <c r="A51" s="4" t="s">
        <v>167</v>
      </c>
      <c r="B51" s="6" t="n">
        <v>139381</v>
      </c>
      <c r="C51" s="5" t="n">
        <v>84157618</v>
      </c>
      <c r="D51" s="5" t="n">
        <v>-168470127</v>
      </c>
      <c r="E51" s="5" t="n">
        <v>-84173128</v>
      </c>
    </row>
    <row r="52" spans="1:5">
      <c r="A52" s="4" t="s">
        <v>168</v>
      </c>
      <c r="B52" s="5" t="n">
        <v>139380748</v>
      </c>
    </row>
    <row r="53" spans="1:5">
      <c r="A53" s="3" t="s">
        <v>148</v>
      </c>
    </row>
    <row r="54" spans="1:5">
      <c r="A54" s="4" t="s">
        <v>149</v>
      </c>
      <c r="C54" s="5" t="n">
        <v>49933</v>
      </c>
      <c r="E54" s="5" t="n">
        <v>49933</v>
      </c>
    </row>
    <row r="55" spans="1:5">
      <c r="A55" s="4" t="s">
        <v>103</v>
      </c>
      <c r="D55" s="5" t="n">
        <v>-3101407</v>
      </c>
      <c r="E55" s="5" t="n">
        <v>-3164455</v>
      </c>
    </row>
    <row r="56" spans="1:5">
      <c r="A56" s="4" t="s">
        <v>163</v>
      </c>
      <c r="B56" s="6" t="n">
        <v>139381</v>
      </c>
      <c r="C56" s="6" t="n">
        <v>84207551</v>
      </c>
      <c r="D56" s="6" t="n">
        <v>-171571534</v>
      </c>
      <c r="E56" s="6" t="n">
        <v>-87224602</v>
      </c>
    </row>
    <row r="57" spans="1:5">
      <c r="A57" s="4" t="s">
        <v>164</v>
      </c>
      <c r="B57" s="5" t="n">
        <v>1393807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1:32Z</dcterms:created>
  <dcterms:modified xmlns:dcterms="http://purl.org/dc/terms/" xmlns:xsi="http://www.w3.org/2001/XMLSchema-instance" xsi:type="dcterms:W3CDTF">2019-11-14T16:01:32Z</dcterms:modified>
</cp:coreProperties>
</file>